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Balance" sheetId="2" state="visible" r:id="rId2"/>
    <sheet xmlns:r="http://schemas.openxmlformats.org/officeDocument/2006/relationships" name="Condensed Statements of Balan_2" sheetId="3" state="visible" r:id="rId3"/>
    <sheet xmlns:r="http://schemas.openxmlformats.org/officeDocument/2006/relationships" name="Condensed Schedules of Investme" sheetId="4" state="visible" r:id="rId4"/>
    <sheet xmlns:r="http://schemas.openxmlformats.org/officeDocument/2006/relationships" name="Condensed Schedules of Invest_2" sheetId="5" state="visible" r:id="rId5"/>
    <sheet xmlns:r="http://schemas.openxmlformats.org/officeDocument/2006/relationships" name="Statements of Operations" sheetId="6" state="visible" r:id="rId6"/>
    <sheet xmlns:r="http://schemas.openxmlformats.org/officeDocument/2006/relationships" name="Statement of Changes in Net Ass" sheetId="7" state="visible" r:id="rId7"/>
    <sheet xmlns:r="http://schemas.openxmlformats.org/officeDocument/2006/relationships" name="Statement of Changes in Net 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isk Factors" sheetId="12" state="visible" r:id="rId12"/>
    <sheet xmlns:r="http://schemas.openxmlformats.org/officeDocument/2006/relationships" name="Administrator"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Indemnification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Significant Accounting Polici_3" sheetId="23" state="visible" r:id="rId23"/>
    <sheet xmlns:r="http://schemas.openxmlformats.org/officeDocument/2006/relationships" name="Fair Value Measurements - Summa" sheetId="24" state="visible" r:id="rId24"/>
    <sheet xmlns:r="http://schemas.openxmlformats.org/officeDocument/2006/relationships" name="Fair Value Measurements - Sum_2" sheetId="25" state="visible" r:id="rId25"/>
    <sheet xmlns:r="http://schemas.openxmlformats.org/officeDocument/2006/relationships" name="Fair Value Measurements - Addit" sheetId="26" state="visible" r:id="rId26"/>
    <sheet xmlns:r="http://schemas.openxmlformats.org/officeDocument/2006/relationships" name="Risk Factors - Additional Infor" sheetId="27" state="visible" r:id="rId27"/>
    <sheet xmlns:r="http://schemas.openxmlformats.org/officeDocument/2006/relationships" name="Shareholders' Equity - Addition" sheetId="28" state="visible" r:id="rId28"/>
    <sheet xmlns:r="http://schemas.openxmlformats.org/officeDocument/2006/relationships" name="Related Party Transactions - Ad" sheetId="29" state="visible" r:id="rId29"/>
    <sheet xmlns:r="http://schemas.openxmlformats.org/officeDocument/2006/relationships" name="Financial Highlights -  Summary"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_(&quot;$ &quot;#,##0.00_);_(&quot;$ &quot;(#,##0.00)"/>
    <numFmt numFmtId="167"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Bitwise 10 Crypto Index Fund</t>
        </is>
      </c>
    </row>
    <row r="10">
      <c r="A10" s="4" t="inlineStr">
        <is>
          <t>Entity Central Index Key</t>
        </is>
      </c>
      <c r="B10" s="4" t="inlineStr">
        <is>
          <t>0001723788</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Small Business</t>
        </is>
      </c>
      <c r="B14" s="4" t="inlineStr">
        <is>
          <t>false</t>
        </is>
      </c>
    </row>
    <row r="15">
      <c r="A15" s="4" t="inlineStr">
        <is>
          <t>Entity Common Stock, Shares Outstanding</t>
        </is>
      </c>
      <c r="C15" s="5" t="n">
        <v>20135419</v>
      </c>
    </row>
    <row r="16">
      <c r="A16" s="4" t="inlineStr">
        <is>
          <t>Entity Address, State or Province</t>
        </is>
      </c>
      <c r="B16" s="4" t="inlineStr">
        <is>
          <t>CA</t>
        </is>
      </c>
    </row>
    <row r="17">
      <c r="A17" s="4" t="inlineStr">
        <is>
          <t>Entity Interactive Data Current</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Entity Emerging Growth Company</t>
        </is>
      </c>
      <c r="B20" s="4" t="inlineStr">
        <is>
          <t>true</t>
        </is>
      </c>
    </row>
    <row r="21">
      <c r="A21" s="4" t="inlineStr">
        <is>
          <t>Entity Shell Company</t>
        </is>
      </c>
      <c r="B21" s="4" t="inlineStr">
        <is>
          <t>false</t>
        </is>
      </c>
    </row>
    <row r="22">
      <c r="A22" s="4" t="inlineStr">
        <is>
          <t>Entity Address, Address Line One</t>
        </is>
      </c>
      <c r="B22" s="4" t="inlineStr">
        <is>
          <t>300 Brannan Street</t>
        </is>
      </c>
    </row>
    <row r="23">
      <c r="A23" s="4" t="inlineStr">
        <is>
          <t>Entity Address, Address Line Two</t>
        </is>
      </c>
      <c r="B23" s="4" t="inlineStr">
        <is>
          <t>Suite 201</t>
        </is>
      </c>
    </row>
    <row r="24">
      <c r="A24" s="4" t="inlineStr">
        <is>
          <t>Entity Address, City or Town</t>
        </is>
      </c>
      <c r="B24" s="4" t="inlineStr">
        <is>
          <t>San Francisco</t>
        </is>
      </c>
    </row>
    <row r="25">
      <c r="A25" s="4" t="inlineStr">
        <is>
          <t>Entity Address, Postal Zip Code</t>
        </is>
      </c>
      <c r="B25" s="4" t="inlineStr">
        <is>
          <t>94107</t>
        </is>
      </c>
    </row>
    <row r="26">
      <c r="A26" s="4" t="inlineStr">
        <is>
          <t>Entity File Number</t>
        </is>
      </c>
      <c r="B26" s="4" t="inlineStr">
        <is>
          <t>000-00000</t>
        </is>
      </c>
    </row>
    <row r="27">
      <c r="A27" s="4" t="inlineStr">
        <is>
          <t>Entity Tax Identification Number</t>
        </is>
      </c>
      <c r="B27" s="4" t="inlineStr">
        <is>
          <t>82-3002349</t>
        </is>
      </c>
    </row>
    <row r="28">
      <c r="A28" s="4" t="inlineStr">
        <is>
          <t>City Area Code</t>
        </is>
      </c>
      <c r="B28" s="4" t="inlineStr">
        <is>
          <t>415</t>
        </is>
      </c>
    </row>
    <row r="29">
      <c r="A29" s="4" t="inlineStr">
        <is>
          <t>Local Phone Number</t>
        </is>
      </c>
      <c r="B29" s="4" t="inlineStr">
        <is>
          <t>968-1843</t>
        </is>
      </c>
    </row>
    <row r="30">
      <c r="A30" s="4" t="inlineStr">
        <is>
          <t>Entity Incorporation, State or Country Code</t>
        </is>
      </c>
      <c r="B30" s="4" t="inlineStr">
        <is>
          <t>DE</t>
        </is>
      </c>
    </row>
    <row r="31">
      <c r="A31" s="4" t="inlineStr">
        <is>
          <t>Entity Ex Transition Period</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Basis of Presentation The financial statements are expressed in U.S. dollars and have been prepared in accordance with accounting principles generally accepted in the United States of America (“U.S. GAAP”). The Trust is an investment company and follows the specialized accounting and reporting guidance in the Financial Accounting Standards Board (“FASB”) Accounting Standards Codification (“ASC” or “Codification”) Topic 946, Financial Services—Investment Companies. The accompanying interim financial statements are unaudited, but in the opinion of management, contain all adjustments (which include normal recurring adjustments) considered necessary to present fairly the interim financial statements. These interim financial statements should be read in conjunction with the Trust’s annual report on Form 10 for the year ended December 31, 2020. Interim period results are not necessarily indicative of results for a full-year period. U.S. GAAP contains no authoritative guidance related to the accounting for digital assets. As a result, transactions of digital assets have been accounted for by analogizing to existing accounting standards that management believes are appropriate for the circumstances. There can be no certainty as to when the FASB or other standards setter will issue accounting standards for digital assets, if at all. Pursuant to the Statement of Cash Flows Topic of the Codification, the Trust qualifies for an exemption from the requirement to provide a statement of cash flows and has elected not to provide a statement of cash flows.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Cash Cash represents cash deposits held at financial institutions. Cash in a bank deposit account, at times, may exceed U.S. federally insured limits. The Trust has not experienced any losses in such accounts and does not believe it is exposed to any significant credit risk on such bank deposits. Investments and Valuation The Trust’s investments in digital assets are stated at fair value. For a further discussion of the Trust’s calculations of valuation, please see “Fair Value Measurements.” non-Daylight Digital asset transactions are recorded on the trade date. Realized gains and losses from digital asset transactions are determined using the identified cost method. Any change in net unrealized gain or loss is reported in the statement of operations. Commissions and other trading fees are reflected as an adjustment to cost or proceeds at the time of the transaction. The Trust generally records receipt of a new digital asset created due to a hard fork at the time the hard fork is effective. The Trust’s methodology for determining effectiveness of the fork is when two or more recognized exchanges quote prices for the forked coin. Some exchanges and custodians do not honor hard forks or may honor hard forks in the future. In such cases, the Trust will record receipt of the new digital asset at the time two or more recognized exchanges begin quoting prices for the asset. Although the Trust records the asset into its books and records at the time the fork is effective, as described above, the Trust’s Custodian (defined below) may take an extended period of time to make the forked asset available for transfer, and it may never make the forked asset available for transfer, which could lead to either the Trust holding the asset longer than it would otherwise hold the asset (if it was freely transferrable), or a complete write-down in the value of the forked asset. The Trust does not allocate any of the original digital asset’s cost to the new digital asset and recognizes unrealized gains equal to the fair value of the new digital asset received. The Trust occasionally receives “airdrops” of new digital assets. Income Taxes The Trust is classified as a partnership for U.S. federal income tax purposes. The Trust does not record a provision for U.S. federal, U.S. state or local income taxes because the Shareholders report their share of the Trust’s income or loss on their income tax returns. The Trust files an income tax return in the U.S. federal jurisdiction and may file income tax returns in various U.S. states and foreign jurisdictions.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June 30, 2021, the Trust has determined that no provision for income taxes is required and no liability for unrecognized tax benefits has been recorded. The Trust does not expect that its assessment related to unrecognized tax benefits will materially change over the next 12 months.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Calculation of Valuation For all periods through the six-month period ended June 30, 2021, the NAV per Share, the NAV of the Trust, and the fair valuations for each Portfolio Crypto Asset were calculated by the Fund’s Administrator in reliance on the fair value of each portfolio crypto asset based on the Bitwise Crypto Asset Price, which the Sponsor is and has been responsible for calculating. The Sponsor has provided this price to the Administrator, and the Administrator uses this price (multiplied by the Trust’s holdings) for each asset to determine the fair value of the Trust’s assets. The Administrator then subtracts the Trust’s liabilities to determine the Trust’s NAV. The administrator then divides this value by the Trust’s shares outstanding in order to determine the NAV per share. As a result of the Sponsor’s responsibility in this regard, any errors, discontinuance or changes in such valuation calculations may have had or may have an adverse effect on the value of the Shares. The Sponsor instituted this valuation policy in order to generate fair value estimates as a result of its determination that U.S. GAAP contains no authoritative guidance related to the accounting for digital assets and because it determined that such policy was in the best interest of shareholders, as it would avoid misstatements in valuation of the assets potentially arising from deviations in pricing across the digital asset market, and because of the fragmented nature of the digital asset trading ecosystem. As a result, management applied this valuation technique which it determined to be appropriate given the circumstances. Following the filing of its Form 10, the Sponsor conducted a complete review of its process for determining fair valuation in the presentation of its financial statements and calculation of NAV. In this process, the Sponsor evaluated whether or not the identification of a principal market for each of the Trust’s assets for valuation purposes, during each period for which the Trust created and had audited its financial statements, would have created a material difference in the Trust’s estimated fair value or assets. In conjunction, the Sponsor began to consider a change in valuation policy for the fair valuation of cryptocurrencies held in the Trust. As a result, the Sponsor has developed a process for the determination of a principal market for each asset based on this consideration and intends to disclose this change in valuation policy and accounting policy when implemented, which is expected to be prior to the creation of financial statements for the period ending September 30, 2021. The process that the Sponsor has developed for identifying a principal market, as described in Financial Accounting Standards Board (“ FASB ASC In the process of this review, the Sponsor also retroactively applied this process for identifying a principal market to the prior periods of reported financial results, including the fiscal years 2018, 2019 and 2020, to determine whether or not any material or significant differences would have resulted from the application of a different valuation policy in the creation of each financial statement (e.g., comparing the fair value prices determined using the existing and previous valuation methodology to the hypothetical fair value prices using an identified principal market for each asset) and to consider whether management’s use of the existing valuation policy would have created any material departures from a valuation policy of identifying a principal market. The results of this review are presented in the tables below for the six-month period ended June 30, 2021. The Sponsor’s results conclude that there are no material or significant differences in valuation or the financial statements as presented when using the policy of identifying a principal market described above as compared to the existing valuation methodology for any period since the Trust commenced operations, as the average difference in valuation prices was in all cases less than 0.05% or five one hundredths of one percent for each asset for each period measured, and that such differences are immaterial in all cases. Six-Month Period Ended June 30, 2021
Asset Existing Fair Potential Potential Difference
BCH $ 520.90 Coinbase $ 520.99 0.02 %
EOS $ 3.99 Coinbase $ 3.99 -0.02 %
ETH $ 2,243.45 Coinbase $ 2,243.98 0.02 %
FIL $ 58.96 Coinbase $ 58.97 0.02 %
LINK $ 19.27 Coinbase $ 19.28 0.05 %
MATIC $ 1.15 Coinbase $ 1.15 0.01 %
UNI $ 18.23 Coinbase $ 18.23 0.01 %
BTC $ 34,758.50 Coinbase $ 34,764.81 0.02 %
XLM $ 0.28 Coinbase $ 0.28 -0.01 %
LTC $ 141.57 Binance $ 141.61 0.02 % While the Sponsor has repeatedly disclosed in the notes to the Trust’s financial statements that U.S. GAAP contains no authoritative guidance related to the accounting for digital assets, and that management has applied accounting standards it believes are appropriate to the circumstances, and despite these findings that the previous results are immaterially different, the Sponsor intends to change its valuation policy going forward based on the foregoing discussion and interpretation of ASC 820. The Sponsor intends to change its valuation policy for the purposes of calculating its ongoing net asset value, and processing ongoing subscription into the Trust and will similarly disclose this change in valuation policy, as well as the difference between the two policies. Valuation during the periods presented During the periods presented, the Trust carried its investments at fair value in accordance with FASB ASC Topic 820, Fair Value Measurement. Fair value is defined as the price that would be received to sell an asset or paid to transfer a liability (i.e., the “exit price”) in an orderly transaction between market participants at the measurement date. Fair value investments are not adjusted for transaction costs. The Trust utilized this method for purposes of calculating the Trust’s NAV. In determining fair value, the Trust uses various valuation approaches. A fair value hierarchy for inputs is used in measuring fair value that maximizes the use of observable inputs and minimizes the use of unobservable inputs by requiring that the most observable inputs are to be used when available. The fair value hierarchy is categorized into three levels based on the inputs as follows: Level 1 – Level 2 – Level 3 – The availability of valuation techniques and observable inputs can vary from investment to investment and are affected by a wide variety of factors, including the type of investment, whether the investment is new and not yet established in the marketplace, the liquidity of markets, and other characteristics particular to the transaction. In certain cases, the inputs used to measure fair value may fall into different levels of the fair value hierarchy. In such cases, the level in the fair value hierarchy which the fair value measurement falls in its entirety is determined based on the lowest level input that is significant to the fair value measurement. The following summarizes the Trust’s assets accounted for at fair value at June 30, 2021.
Level 1 Level 2 Level 3 Total
Assets
Investments in digital assets, $ — $ 698,329,432 $ — $ 698,329,432
The following summarizes the Trust’s assets accounted for at fair value at December 31, 2020.
Level 1 Level 2 Level 3 Total
Assets
Investments in digital assets, $ — $ 374,017,545 $ — $ 374,017,5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Factors</t>
        </is>
      </c>
      <c r="B1" s="2" t="inlineStr">
        <is>
          <t>6 Months Ended</t>
        </is>
      </c>
    </row>
    <row r="2">
      <c r="B2" s="2" t="inlineStr">
        <is>
          <t>Jun. 30, 2021</t>
        </is>
      </c>
    </row>
    <row r="3">
      <c r="A3" s="3" t="inlineStr">
        <is>
          <t>Risks and Uncertainties [Abstract]</t>
        </is>
      </c>
    </row>
    <row r="4">
      <c r="A4" s="4" t="inlineStr">
        <is>
          <t>Risk Factors</t>
        </is>
      </c>
      <c r="B4" s="4" t="inlineStr">
        <is>
          <t>4. Risk Factors Digital Assets Digital assets are loosely regulated and there is no central marketplace for currency exchange. Supply is determined by a computer code, not by a central bank, and prices have been extremely volatile. Digital asset exchanges have been closed due to fraud, failure or security breaches. Any of the Trust’s assets that reside on an exchange that shuts down may be lost. At June 30, 2021 and December 31, 2020, no digital assets and digital assets valued at resided on exchanges, respectively. Several factors may affect the price of digital assets, including, but not limited to: supply and demand, investors’ expectations with respect to the rate of inflation, interest rates, currency exchange rates or future regulatory measures (if any) that restrict the trading of digital assets or the use of digital assets as a form of payment. There is no assurance that digital assets will maintain their long-term value in terms of purchasing power in the future, or that acceptance of digital asset payments by mainstream retail merchants and commercial businesses will continue to grow. Digital Asset Regulation As digital assets have grown in popularity and market size, various countries and jurisdictions have begun to develop regulations governing the digital assets industry. To the extent that future regulatory actions or policies limit the ability to exchange digital assets or utilize them for payments, the demand for digital assets will be reduced. Furthermore, regulatory actions may limit the ability of end-users The effect of any future regulatory change on the Trust or digital assets in general is impossible to predict, but such change could be substantial and adverse to the Trust and the value of the Trust’s investments in digital assets. Custody of Digital Assets Coinbase Custody Trust Company, LLC (the “Custodian”) serves as the Trust’s Custodian for digital assets for which qualified custody is available. The Custodian is subject to change in the sole discretion of the Sponsor. At June 30, 2021 and December 31, 2020, digital assets of approximately $698,329,000 and $373,259,000 are held by the Custodian, respectively. Digital Asset Trading is Volatile and Speculative Digital assets represent a speculative investment and involve a high degree of risk. Prices of digital assets have fluctuated widely for a variety of reasons including uncertainties in government regulation and may continue to experience significant price fluctuations. If digital asset markets continue to be subject to sharp fluctuations, Shareholders may experience losses as the value of the Trust’s investments decline. Even if Shareholders are able to hold their Shares in the Trust for the long-term, their Shares may never generate a profit, since digital asset markets have historically experienced extended periods of flat or declining prices, in addition to sharp fluctuations. Control of Private Keys Digital assets are controllable only by the possessor of a unique private cryptographic key controlling the address in which the digital asset is held. The theft, loss or destruction of a private key required to access a digital asset is irreversible, and such private keys would not be capable of being restored by the Trust. The loss of private keys relating to digital wallets used to store the Trust’s digital assets could result in the loss of the digital assets and an investor could incur substantial, or even total, loss of capital. At June 30, 2021 and December 31, 2020, no digital assets are held in private wallets. Over-the-Counter Some of the markets in which the Trust may execute its transactions are “over-the-counter” Transactions in Cryptocurrencies May Be Irreversible Transactions in digital assets may be irreversible, and, accordingly, losses due to fraudulent or accidental transactions may not be recoverable. If there is an error and a transaction occurs with the wrong account, to the extent that the Trust is unable to seek a corrective transaction with such third-party or is incapable of identifying the third-party which has received the digital assets through error or theft, the Trust will be unable to revert or otherwise recover incorrectly transferred digital assets. To the extent the Trust is unable to seek redress for such error or theft, such loss could result in the total loss of a Shareholder’s investment in the Trust. No FDIC or SIPC Protection The Trust is not a banking institution or otherwise a member of the Federal Deposit Insurance Corporation (“FDIC”) or the Securities Investor Protection Corporation (“SIPC”). Accordingly, deposits or assets held by the Trust are not subject to the protections enjoyed by depositors with FDIC or SIPC member institutions. The Trust’s cryptocurrency custodians do however carry bespoke insurance policies related to the cryptocurrencies over which they provide custody. The Trust must adapt to technological change in order to secure and safeguard client accounts. While management believes they have developed an appropriate proprietary security system reasonably designed to safeguard the Trust’s digital assets from theft, loss, destruction or other issues relating to hackers and technological attack, such assessment is based upon known technology and threats. To the extent that the Trust is unable to identify and mitigate or stop new security threats, the Trust’s digital assets may be subject to theft, loss, destruction or other attack, which could have a negative impact on the performance of the Trust or result in loss of the Trust’s digital assets. Financial Reporting As of the date of these financial statements, there is currently no specific authoritative accounting literature under accounting principles generally accepted in the United States of America (U.S. GAAP) which addresses the accounting for digital assets, including digital currencies. Certain non-authoritative Risks Associated With a Cryptocurrency Majority Control Since cryptocurrencies are virtual and transactions in such currencies reside on distributed networks, governance of the underlying distributed network could be adversely altered should any individual or group obtain 51% control of the distributed network. Such control could have a significant adverse effect on either the ownership or value of the cryptocurrency. Transaction Authentication As of the date of these financial statements, the transfer of digital currency assets from one party to another typically relies on an authentication process by an outside party known as a miner. In exchange for compensation, the miner will authenticate the transfer of the currency through the solving of a complex algorithm known as a proof of work, or will vouch for the transfer through other means, such as a proof of stake. Effective transfers of and therefore realization of cryptocurrency, digital assets and tokens are dependent on interactions from these miners or forgers. In the event that there is a shortage of miners to perform this function, that shortage could have an adverse effect on either the fair value or realization of the cryptocurrency assets. COVID-19 The future impact of the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or</t>
        </is>
      </c>
      <c r="B1" s="2" t="inlineStr">
        <is>
          <t>6 Months Ended</t>
        </is>
      </c>
    </row>
    <row r="2">
      <c r="B2" s="2" t="inlineStr">
        <is>
          <t>Jun. 30, 2021</t>
        </is>
      </c>
    </row>
    <row r="3">
      <c r="A3" s="3" t="inlineStr">
        <is>
          <t>Administrator [Abstract]</t>
        </is>
      </c>
    </row>
    <row r="4">
      <c r="A4" s="4" t="inlineStr">
        <is>
          <t>Administrator</t>
        </is>
      </c>
      <c r="B4" s="4" t="inlineStr">
        <is>
          <t xml:space="preserve">5. Administrator Theorem Fund Services, LLC (the “Administrator”) serves as the Trust’s administrator and performs certain administrative and accounting services on behalf of the Tru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6. Shareholders’ Equity Subscriptions The minimum initial subscription amount is $25,000, and an existing Shareholder may make additional subscriptions in a minimum amount of $10,000. Minimum subscription amounts may be increased, decreased and/or waived by the Sponsor in its sole discretion. The Trust generally accepts initial and additional subscriptions weekly on such dates as the Sponsor may determine in its sole discretion. Subscriptions received in advance at June 30, 2021 and December 31, 2020 represent amounts received in 2021 and 2020 with effective dates after June 30, 2021 and December 31, 2020, respectively. In-Kind The Sponsor may, at its sole discretion, accept digital assets (“In-Kind Investments”) in lieu of, or in addition to, cash as payment for investment in the Trust. Such In-Kind Investments are valued using the same digital asset prices as per the Trust’s valuation policy at any given valuation date as of 16:00 ET on the date of the subscription. For the periods January 1, 2021 to June 30, 2021 and January 1, 2020 to June 30, 2020, the Trust accepted In-Kind Investments from the Shareholders of Withdrawals In connection with the Trust seeking approval for the quotation of its Shares on OTCQX, the Trust halted the withdrawal program on October 7, 2020. Upon receipt of regulatory approval and approval by the Sponsor, the Trust may offer a withdrawal program in the future. Prior to October 7, 2020, each Shareholder could have requested a withdrawal of any Shares attributable to any subscription as of the first weekly withdrawal time, which was Wednesday at 17:00 PT that banking institutions were open for business in the State of California. Withdrawals were permitted on the 12 month anniversary of the date on which the attributable subscription was made; provided that, a Shareholder could have, in its discretion, resigned all or a portion of Shares prior to the 12 month anniversary on a withdrawal date after the payment of a early withdrawal fee to the Trust and subject to all other resignation restrictions. Withdrawal requests once made were irrevocable and must have been communicated in writing to the Administrator by 14:00 PT on the Monday prior to the desired weekly withdrawal. Prior to October 7, 2020 and subject to the Trust-level suspensions and Shareholder-level suspensions and any other restrictions provided in the Offering Memorandum and in the Trust Agreement, the Sponsor would, within 30 business days following the applicable withdrawal, distribute not less than 90% of the redemption and distribute the balance of the proceeds, if any, upon the completion of the Trust’s annual audit for the fiscal year in which the withdrawal was effected. A Shareholder could not make a partial withdrawal that would reduce the aggregate value of his or her Shares below $10,000, subject to the discretion of the Sponsor to waive such limitation. However, the Trust could have taken longer than 30 business days to settle withdrawal requests if the Trust was unable to liquidate its investments, if the value of the assets and liabilities of the Trust could not be determined with reasonable accuracy, or for any other reason. Transaction costs involved in funding a withdrawal were charged to the withdrawing Shareholder. Allocation of Profits and Losses Prior to May 1, 2020, when the dual class structure was eliminated, income or loss (prior to the calculation of the Management Fee) attributable to the Trust was allocated to each Class in proportion to each Class’ capital account balance. After May 1, 2020, income or loss is allocated to the capital accounts of the Shareholders based on their respective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7. Related Party Transactions In consideration for the management services to be provided to the Trust, the Sponsor will receive from the Trust a management fee (the “Management Fee”) payable monthly, in advance prior to May 31, 2020, and in arrears effective June 1, 2020. Prior to May 1, 2020, the monthly Management Fee was equal to (a) 1/12 th 1 /12 th For the periods January 1, 2021 to June 30, 2021 and January 1, 2020 to June 30, 2020, the Investor Class was charged Management Fees of $ , and $ , respectively, and the Institutional Class was charged Management Fees of $ and $ , respectively, of which $ and $ remains payable as of June 30, 2021 and 2020, respectively. The Sponsor paid all expenses related to the initial offering, organization and start-u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6 Months Ended</t>
        </is>
      </c>
    </row>
    <row r="2">
      <c r="B2" s="2" t="inlineStr">
        <is>
          <t>Jun. 30, 2021</t>
        </is>
      </c>
    </row>
    <row r="3">
      <c r="A3" s="3" t="inlineStr">
        <is>
          <t>Indemnifications Disclosure [Abstract]</t>
        </is>
      </c>
    </row>
    <row r="4">
      <c r="A4" s="4" t="inlineStr">
        <is>
          <t>Indemnifications</t>
        </is>
      </c>
      <c r="B4" s="4" t="inlineStr">
        <is>
          <t xml:space="preserve">8. Indemnifications In the normal course of business, the Trust enters into contracts and agreements that contain a variety of representations and warranties and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1</t>
        </is>
      </c>
    </row>
    <row r="3">
      <c r="A3" s="3" t="inlineStr">
        <is>
          <t>Investment Company, Financial Highlights [Abstract]</t>
        </is>
      </c>
    </row>
    <row r="4">
      <c r="A4" s="4" t="inlineStr">
        <is>
          <t>Financial Highlights</t>
        </is>
      </c>
      <c r="B4" s="4" t="inlineStr">
        <is>
          <t xml:space="preserve">9. Financial Highlights The following presents the financial highlights for the periods ended June 30, 2021.
Three months Six months
Per Share Performance Investor Class Investor Class
(for a share outstanding throughout the period)
Net asset value per share at beginning of period $ 50.68 $ 24.67
Net income:
Net realized and change in unrealized gain on investments (1) (15.77 ) 10.67
Net investment loss (1) (0.26 ) (0.70 )
Net income (16.03 ) 9.98
Net asset value per share at end of period $ 34.64 $ 34.64
Total return (31.64 )% 40.46 %
Weighted Average Shares Outstanding 20,034,280 19,667,617
Supplemental Data
Ratios to average net asset value
Expenses 2.15 % 2.47 %
Net investment loss (2.15 )% (2.47 )%
Net assets at end of period $ 696,877,179 $ 696,877,179
Average net assets $ 842,533,828 $ 813,204,239
Portfolio turnover 3.15 % 4.70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Ratios have been annualized for the periods ended June 30, 2021; total returns have not been annualized.
(1)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The following presents the financial highlights for the periods ended June 30, 2020.
Three months 2020 Three months Six months Six months
Per Share Performance Investor Class Institutional Class Investor Class Institutional Class
(for a share outstanding throughout the period)
Net asset value per share at beginning of period (3) $ 5.81 $ 58.85 $ 6.34 $ 64.09
Net income: (3)
Net realized and change in unrealized gain on investments (1) 2.29 21.96 1.81 17.10
Net investment loss (1) (0.03 ) (0.13 ) (0.08 ) (0.51 )
Net income 2.26 21.83 1.73 16.59
Net asset value per share at end of period $ 8.07 $ 80.68 (2) $ 8.07 $ 80.68 (2)
Total return 38.86 % 37.09 % 27.29 % 25.89 %
Weighted Average Shares Outstanding 4,242,054 95,346 3,700,619 78,453
Supplemental Data
Ratios to average net asset value
Expenses 1.81 % 0.78 % 2.09 % 1.38 %
Net investment loss (1.81 )% (0.78 )% (2.09 )% (1.38 )%
Net assets at end of period $ 43,057,945 $ — $ 43,057,945 $ —
Average net assets $ 32,175,550 $ 7,692,390 $ 26,785,042 $ 5,848,346
Portfolio turnover 4.28 % 4.28 % 7.59 % 7.59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Ratios have been annualized for the periods ended June 30, 2020; total returns have not been annualized.
(1)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2) Represents the net asset value per share prior to conversion and discontinuation of the Institutional Class.
(3) With respect to the per share performance of the Investor Class, the net asset value per share at the beginning of the period, as well as net income per share for the periods ended June 30, 2020, were calculated based on a conversion rate of 10 per share (as disclosed in the statement of changes in net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0. Subsequent Events During the period July 1, 2021 to August 10, 2021, subscriptions of The Sponsor has evaluated subsequent events through August 10, 2021, the date the financial statements were available to be issued, and has determined that there are no other subsequent events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financial statements are expressed in U.S. dollars and have been prepared in accordance with accounting principles generally accepted in the United States of America (“U.S. GAAP”). The Trust is an investment company and follows the specialized accounting and reporting guidance in the Financial Accounting Standards Board (“FASB”) Accounting Standards Codification (“ASC” or “Codification”) Topic 946, Financial Services—Investment Companies. The accompanying interim financial statements are unaudited, but in the opinion of management, contain all adjustments (which include normal recurring adjustments) considered necessary to present fairly the interim financial statements. These interim financial statements should be read in conjunction with the Trust’s annual report on Form 10 for the year ended December 31, 2020. Interim period results are not necessarily indicative of results for a full-year period. U.S. GAAP contains no authoritative guidance related to the accounting for digital assets. As a result, transactions of digital assets have been accounted for by analogizing to existing accounting standards that management believes are appropriate for the circumstances. There can be no certainty as to when the FASB or other standards setter will issue accounting standards for digital assets, if at all. Pursuant to the Statement of Cash Flows Topic of the Codification, the Trust qualifies for an exemption from the requirement to provide a statement of cash flows and has elected not to provide a statement of cash flows.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t>
        </is>
      </c>
    </row>
    <row r="6">
      <c r="A6" s="4" t="inlineStr">
        <is>
          <t>Cash</t>
        </is>
      </c>
      <c r="B6" s="4" t="inlineStr">
        <is>
          <t xml:space="preserve">Cash Cash represents cash deposits held at financial institutions. Cash in a bank deposit account, at times, may exceed U.S. federally insured limits. The Trust has not experienced any losses in such accounts and does not believe it is exposed to any significant credit risk on such bank deposits. </t>
        </is>
      </c>
    </row>
    <row r="7">
      <c r="A7" s="4" t="inlineStr">
        <is>
          <t>Investments and Valuation</t>
        </is>
      </c>
      <c r="B7" s="4" t="inlineStr">
        <is>
          <t>Investments and Valuation The Trust’s investments in digital assets are stated at fair value. For a further discussion of the Trust’s calculations of valuation, please see “Fair Value Measurements.” non-Daylight Digital asset transactions are recorded on the trade date. Realized gains and losses from digital asset transactions are determined using the identified cost method. Any change in net unrealized gain or loss is reported in the statement of operations. Commissions and other trading fees are reflected as an adjustment to cost or proceeds at the time of the transaction. The Trust generally records receipt of a new digital asset created due to a hard fork at the time the hard fork is effective. The Trust’s methodology for determining effectiveness of the fork is when two or more recognized exchanges quote prices for the forked coin. Some exchanges and custodians do not honor hard forks or may honor hard forks in the future. In such cases, the Trust will record receipt of the new digital asset at the time two or more recognized exchanges begin quoting prices for the asset. Although the Trust records the asset into its books and records at the time the fork is effective, as described above, the Trust’s Custodian (defined below) may take an extended period of time to make the forked asset available for transfer, and it may never make the forked asset available for transfer, which could lead to either the Trust holding the asset longer than it would otherwise hold the asset (if it was freely transferrable), or a complete write-down in the value of the forked asset. The Trust does not allocate any of the original digital asset’s cost to the new digital asset and recognizes unrealized gains equal to the fair value of the new digital asset received. The Trust occasionally receives “airdrops” of new digital assets.</t>
        </is>
      </c>
    </row>
    <row r="8">
      <c r="A8" s="4" t="inlineStr">
        <is>
          <t>Income Taxes</t>
        </is>
      </c>
      <c r="B8" s="4" t="inlineStr">
        <is>
          <t xml:space="preserve">Income Taxes The Trust is classified as a partnership for U.S. federal income tax purposes. The Trust does not record a provision for U.S. federal, U.S. state or local income taxes because the Shareholders report their share of the Trust’s income or loss on their income tax returns. The Trust files an income tax return in the U.S. federal jurisdiction and may file income tax returns in various U.S. states and foreign jurisdictions.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June 30, 2021, the Trust has determined that no provision for income taxes is required and no liability for unrecognized tax benefits has been recorded. The Trust does not expect that its assessment related to unrecognized tax benefits will materially change over the next 12 months.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Balance Sheet - USD ($)</t>
        </is>
      </c>
      <c r="B1" s="2" t="inlineStr">
        <is>
          <t>Jun. 30, 2021</t>
        </is>
      </c>
      <c r="C1" s="2" t="inlineStr">
        <is>
          <t>Dec. 31, 2020</t>
        </is>
      </c>
    </row>
    <row r="2">
      <c r="A2" s="3" t="inlineStr">
        <is>
          <t>Assets</t>
        </is>
      </c>
    </row>
    <row r="3">
      <c r="A3" s="4" t="inlineStr">
        <is>
          <t>Investments in digital assets, at fair value (cost $396,641,525 and $230,356,359)</t>
        </is>
      </c>
      <c r="B3" s="6" t="n">
        <v>698329432</v>
      </c>
      <c r="C3" s="6" t="n">
        <v>374017545</v>
      </c>
    </row>
    <row r="4">
      <c r="A4" s="4" t="inlineStr">
        <is>
          <t>Cash</t>
        </is>
      </c>
      <c r="B4" s="5" t="n">
        <v>80490</v>
      </c>
      <c r="C4" s="5" t="n">
        <v>743486</v>
      </c>
    </row>
    <row r="5">
      <c r="A5" s="4" t="inlineStr">
        <is>
          <t>Other assets</t>
        </is>
      </c>
      <c r="B5" s="5" t="n">
        <v>2239</v>
      </c>
      <c r="C5" s="5" t="n">
        <v>1760</v>
      </c>
    </row>
    <row r="6">
      <c r="A6" s="4" t="inlineStr">
        <is>
          <t>Total Assets</t>
        </is>
      </c>
      <c r="B6" s="5" t="n">
        <v>698412161</v>
      </c>
      <c r="C6" s="5" t="n">
        <v>374762791</v>
      </c>
    </row>
    <row r="7">
      <c r="A7" s="3" t="inlineStr">
        <is>
          <t>Liabilities</t>
        </is>
      </c>
    </row>
    <row r="8">
      <c r="A8" s="4" t="inlineStr">
        <is>
          <t>Management fees payable</t>
        </is>
      </c>
      <c r="B8" s="5" t="n">
        <v>1454858</v>
      </c>
      <c r="C8" s="5" t="n">
        <v>779208</v>
      </c>
    </row>
    <row r="9">
      <c r="A9" s="4" t="inlineStr">
        <is>
          <t>Subscriptions received in advance</t>
        </is>
      </c>
      <c r="B9" s="5" t="n">
        <v>301</v>
      </c>
      <c r="C9" s="5" t="n">
        <v>638300</v>
      </c>
    </row>
    <row r="10">
      <c r="A10" s="4" t="inlineStr">
        <is>
          <t>Capital withdrawals payable</t>
        </is>
      </c>
      <c r="B10" s="5" t="n">
        <v>79823</v>
      </c>
      <c r="C10" s="5" t="n">
        <v>104845</v>
      </c>
    </row>
    <row r="11">
      <c r="A11" s="4" t="inlineStr">
        <is>
          <t>Total Liabilities</t>
        </is>
      </c>
      <c r="B11" s="5" t="n">
        <v>1534982</v>
      </c>
      <c r="C11" s="5" t="n">
        <v>1522353</v>
      </c>
    </row>
    <row r="12">
      <c r="A12" s="4" t="inlineStr">
        <is>
          <t>Shareholders' Equity (Net Assets)</t>
        </is>
      </c>
      <c r="B12" s="5" t="n">
        <v>696877179</v>
      </c>
      <c r="C12" s="5" t="n">
        <v>373240438</v>
      </c>
    </row>
    <row r="13">
      <c r="A13" s="4" t="inlineStr">
        <is>
          <t>Total Liabilities and Shareholders' Equity (Net Assets)</t>
        </is>
      </c>
      <c r="B13" s="6" t="n">
        <v>698412161</v>
      </c>
      <c r="C13" s="6" t="n">
        <v>374762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Investments Measured Net Asset Value Per Share</t>
        </is>
      </c>
      <c r="B4" s="4" t="inlineStr">
        <is>
          <t xml:space="preserve">Six-Month Period Ended June 30, 2021
Asset Existing Fair Potential Potential Difference
BCH $ 520.90 Coinbase $ 520.99 0.02 %
EOS $ 3.99 Coinbase $ 3.99 -0.02 %
ETH $ 2,243.45 Coinbase $ 2,243.98 0.02 %
FIL $ 58.96 Coinbase $ 58.97 0.02 %
LINK $ 19.27 Coinbase $ 19.28 0.05 %
MATIC $ 1.15 Coinbase $ 1.15 0.01 %
UNI $ 18.23 Coinbase $ 18.23 0.01 %
BTC $ 34,758.50 Coinbase $ 34,764.81 0.02 %
XLM $ 0.28 Coinbase $ 0.28 -0.01 %
LTC $ 141.57 Binance $ 141.61 0.02 % </t>
        </is>
      </c>
    </row>
    <row r="5">
      <c r="A5" s="4" t="inlineStr">
        <is>
          <t>Summary of Trust's Assets Accounted For At Fair Value</t>
        </is>
      </c>
      <c r="B5" s="4" t="inlineStr">
        <is>
          <t>The following summarizes the Trust’s assets accounted for at fair value at June 30, 2021.
Level 1 Level 2 Level 3 Total
Assets
Investments in digital assets, $ — $ 698,329,432 $ — $ 698,329,432
The following summarizes the Trust’s assets accounted for at fair value at December 31, 2020.
Level 1 Level 2 Level 3 Total
Assets
Investments in digital assets, $ — $ 374,017,545 $ — $ 374,017,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1</t>
        </is>
      </c>
    </row>
    <row r="3">
      <c r="A3" s="3" t="inlineStr">
        <is>
          <t>Investment Company, Financial Highlights [Abstract]</t>
        </is>
      </c>
    </row>
    <row r="4">
      <c r="A4" s="4" t="inlineStr">
        <is>
          <t>Summary of Financial Highlights</t>
        </is>
      </c>
      <c r="B4" s="4" t="inlineStr">
        <is>
          <t xml:space="preserve">The following presents the financial highlights for the periods ended June 30, 2021.
Three months Six months
Per Share Performance Investor Class Investor Class
(for a share outstanding throughout the period)
Net asset value per share at beginning of period $ 50.68 $ 24.67
Net income:
Net realized and change in unrealized gain on investments (1) (15.77 ) 10.67
Net investment loss (1) (0.26 ) (0.70 )
Net income (16.03 ) 9.98
Net asset value per share at end of period $ 34.64 $ 34.64
Total return (31.64 )% 40.46 %
Weighted Average Shares Outstanding 20,034,280 19,667,617
Supplemental Data
Ratios to average net asset value
Expenses 2.15 % 2.47 %
Net investment loss (2.15 )% (2.47 )%
Net assets at end of period $ 696,877,179 $ 696,877,179
Average net assets $ 842,533,828 $ 813,204,239
Portfolio turnover 3.15 % 4.70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Ratios have been annualized for the periods ended June 30, 2021; total returns have not been annualized.
(1)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The following presents the financial highlights for the periods ended June 30, 2020.
Three months 2020 Three months Six months Six months
Per Share Performance Investor Class Institutional Class Investor Class Institutional Class
(for a share outstanding throughout the period)
Net asset value per share at beginning of period (3) $ 5.81 $ 58.85 $ 6.34 $ 64.09
Net income: (3)
Net realized and change in unrealized gain on investments (1) 2.29 21.96 1.81 17.10
Net investment loss (1) (0.03 ) (0.13 ) (0.08 ) (0.51 )
Net income 2.26 21.83 1.73 16.59
Net asset value per share at end of period $ 8.07 $ 80.68 (2) $ 8.07 $ 80.68 (2)
Total return 38.86 % 37.09 % 27.29 % 25.89 %
Weighted Average Shares Outstanding 4,242,054 95,346 3,700,619 78,453
Supplemental Data
Ratios to average net asset value
Expenses 1.81 % 0.78 % 2.09 % 1.38 %
Net investment loss (1.81 )% (0.78 )% (2.09 )% (1.38 )%
Net assets at end of period $ 43,057,945 $ — $ 43,057,945 $ —
Average net assets $ 32,175,550 $ 7,692,390 $ 26,785,042 $ 5,848,346
Portfolio turnover 4.28 % 4.28 % 7.59 % 7.59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Ratios have been annualized for the periods ended June 30, 2020; total returns have not been annualized.
(1)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2) Represents the net asset value per share prior to conversion and discontinuation of the Institutional Class.
(3) With respect to the per share performance of the Investor Class, the net asset value per share at the beginning of the period, as well as net income per share for the periods ended June 30, 2020, were calculated based on a conversion rate of 10 per share (as disclosed in the statement of changes in ne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Organization - Additional Information (Detail) - shares</t>
        </is>
      </c>
      <c r="C1" s="2" t="inlineStr">
        <is>
          <t>Apr. 22, 2021</t>
        </is>
      </c>
      <c r="D1" s="2" t="inlineStr">
        <is>
          <t>Dec. 09, 2020</t>
        </is>
      </c>
      <c r="E1" s="2" t="inlineStr">
        <is>
          <t>May 01, 2020</t>
        </is>
      </c>
      <c r="F1" s="2" t="inlineStr">
        <is>
          <t>Jun. 30, 2021</t>
        </is>
      </c>
      <c r="G1" s="2" t="inlineStr">
        <is>
          <t>Mar. 31, 2021</t>
        </is>
      </c>
      <c r="H1" s="2" t="inlineStr">
        <is>
          <t>Jun. 30, 2020</t>
        </is>
      </c>
      <c r="J1" s="2" t="inlineStr">
        <is>
          <t>Mar. 31, 2020</t>
        </is>
      </c>
      <c r="L1" s="2" t="inlineStr">
        <is>
          <t>Jun. 30, 2021</t>
        </is>
      </c>
      <c r="M1" s="2" t="inlineStr">
        <is>
          <t>Jun. 30, 2020</t>
        </is>
      </c>
      <c r="O1" s="2" t="inlineStr">
        <is>
          <t>Jun. 30, 2021</t>
        </is>
      </c>
    </row>
    <row r="2">
      <c r="A2" s="3" t="inlineStr">
        <is>
          <t>Organization, Consolidation And Presentation Of Financial Statements [Line Items]</t>
        </is>
      </c>
    </row>
    <row r="3">
      <c r="A3" s="4" t="inlineStr">
        <is>
          <t>Committee for uniform securities identification procedures (CUSIP), number</t>
        </is>
      </c>
      <c r="D3" s="4" t="inlineStr">
        <is>
          <t>091749101</t>
        </is>
      </c>
    </row>
    <row r="4">
      <c r="A4" s="4" t="inlineStr">
        <is>
          <t>Percentage of management fee paid by shareholders</t>
        </is>
      </c>
      <c r="O4" s="4" t="inlineStr">
        <is>
          <t>2.50%</t>
        </is>
      </c>
    </row>
    <row r="5">
      <c r="A5" s="4" t="inlineStr">
        <is>
          <t>Stock issued during period shares</t>
        </is>
      </c>
      <c r="F5" s="5" t="n">
        <v>335785</v>
      </c>
      <c r="G5" s="5" t="n">
        <v>4647510</v>
      </c>
      <c r="H5" s="8" t="n">
        <v>1635361.17</v>
      </c>
      <c r="I5" s="4" t="inlineStr">
        <is>
          <t>[1]</t>
        </is>
      </c>
      <c r="J5" s="8" t="n">
        <v>34268.74</v>
      </c>
      <c r="K5" s="4" t="inlineStr">
        <is>
          <t>[1]</t>
        </is>
      </c>
      <c r="L5" s="5" t="n">
        <v>4983295</v>
      </c>
      <c r="M5" s="8" t="n">
        <v>1669629.91</v>
      </c>
      <c r="N5" s="4" t="inlineStr">
        <is>
          <t>[1]</t>
        </is>
      </c>
    </row>
    <row r="6">
      <c r="A6" s="4" t="inlineStr">
        <is>
          <t>Number of days from which registration statement automatically become effective after filing</t>
        </is>
      </c>
      <c r="C6" s="4" t="inlineStr">
        <is>
          <t>60 days</t>
        </is>
      </c>
    </row>
    <row r="7">
      <c r="A7" s="4" t="inlineStr">
        <is>
          <t>Investor Class [Member]</t>
        </is>
      </c>
    </row>
    <row r="8">
      <c r="A8" s="3" t="inlineStr">
        <is>
          <t>Organization, Consolidation And Presentation Of Financial Statements [Line Items]</t>
        </is>
      </c>
    </row>
    <row r="9">
      <c r="A9" s="4" t="inlineStr">
        <is>
          <t>Percentage of management fee paid by shareholders</t>
        </is>
      </c>
      <c r="L9" s="4" t="inlineStr">
        <is>
          <t>2.50%</t>
        </is>
      </c>
    </row>
    <row r="10">
      <c r="A10" s="4" t="inlineStr">
        <is>
          <t>Stock issued during period shares</t>
        </is>
      </c>
      <c r="F10" s="5" t="n">
        <v>335785</v>
      </c>
      <c r="G10" s="5" t="n">
        <v>4647510</v>
      </c>
      <c r="H10" s="8" t="n">
        <v>1630590.29</v>
      </c>
      <c r="I10" s="4" t="inlineStr">
        <is>
          <t>[1]</t>
        </is>
      </c>
      <c r="J10" s="8" t="n">
        <v>33044.77</v>
      </c>
      <c r="K10" s="4" t="inlineStr">
        <is>
          <t>[1]</t>
        </is>
      </c>
      <c r="L10" s="5" t="n">
        <v>4983295</v>
      </c>
      <c r="M10" s="8" t="n">
        <v>1663635.06</v>
      </c>
      <c r="N10" s="4" t="inlineStr">
        <is>
          <t>[1]</t>
        </is>
      </c>
    </row>
    <row r="11">
      <c r="A11" s="4" t="inlineStr">
        <is>
          <t>Institutional Class [Member]</t>
        </is>
      </c>
    </row>
    <row r="12">
      <c r="A12" s="3" t="inlineStr">
        <is>
          <t>Organization, Consolidation And Presentation Of Financial Statements [Line Items]</t>
        </is>
      </c>
    </row>
    <row r="13">
      <c r="A13" s="4" t="inlineStr">
        <is>
          <t>Percentage of management fee paid by shareholders</t>
        </is>
      </c>
      <c r="L13" s="4" t="inlineStr">
        <is>
          <t>2.00%</t>
        </is>
      </c>
    </row>
    <row r="14">
      <c r="A14" s="4" t="inlineStr">
        <is>
          <t>Stock issued during period shares</t>
        </is>
      </c>
      <c r="B14" s="4" t="inlineStr">
        <is>
          <t>[1]</t>
        </is>
      </c>
      <c r="H14" s="8" t="n">
        <v>4770.88</v>
      </c>
      <c r="J14" s="8" t="n">
        <v>1223.97</v>
      </c>
      <c r="M14" s="8" t="n">
        <v>5994.85</v>
      </c>
    </row>
    <row r="15">
      <c r="A15" s="4" t="inlineStr">
        <is>
          <t>Conversion [Member] | Stock Issued Per Unit Held [Member] | Investor Class [Member]</t>
        </is>
      </c>
    </row>
    <row r="16">
      <c r="A16" s="3" t="inlineStr">
        <is>
          <t>Organization, Consolidation And Presentation Of Financial Statements [Line Items]</t>
        </is>
      </c>
    </row>
    <row r="17">
      <c r="A17" s="4" t="inlineStr">
        <is>
          <t>Stock issued during period shares</t>
        </is>
      </c>
      <c r="E17" s="5" t="n">
        <v>10</v>
      </c>
    </row>
    <row r="18">
      <c r="A18" s="4" t="inlineStr">
        <is>
          <t>Conversion [Member] | Stock Issued Per Unit Held [Member] | Institutional Class [Member]</t>
        </is>
      </c>
    </row>
    <row r="19">
      <c r="A19" s="3" t="inlineStr">
        <is>
          <t>Organization, Consolidation And Presentation Of Financial Statements [Line Items]</t>
        </is>
      </c>
    </row>
    <row r="20">
      <c r="A20" s="4" t="inlineStr">
        <is>
          <t>Stock issued during period shares</t>
        </is>
      </c>
      <c r="E20" s="10" t="n">
        <v>10.126022288931</v>
      </c>
    </row>
    <row r="21"/>
    <row r="22">
      <c r="A22" s="4" t="inlineStr">
        <is>
          <t>[1]</t>
        </is>
      </c>
      <c r="B22" s="4" t="inlineStr">
        <is>
          <t>The Statement of Changes in Net Assets includes shares issued prior to the Fund’s conversion on May 1, 2020 (when all Institutional Class members were issued new shares in the Fund at a conversion rate of 10.126022288931 for each share, all Investor Class members were issued new shares in the Fund at a conversion rate of 10 for each share) at the when-issued (and unconverted) quantities, while shares issued subsequent to the May 1, 2020 conversion each represent a significantly lower Net Asset Value per share.</t>
        </is>
      </c>
    </row>
  </sheetData>
  <mergeCells count="6">
    <mergeCell ref="A1:B1"/>
    <mergeCell ref="H1:I1"/>
    <mergeCell ref="J1:K1"/>
    <mergeCell ref="M1:N1"/>
    <mergeCell ref="A21:N21"/>
    <mergeCell ref="B22:N2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 Additional Information (Detail)</t>
        </is>
      </c>
      <c r="B1" s="2" t="inlineStr">
        <is>
          <t>6 Months Ended</t>
        </is>
      </c>
    </row>
    <row r="2">
      <c r="B2" s="2" t="inlineStr">
        <is>
          <t>Jun. 30, 2021USD ($)</t>
        </is>
      </c>
    </row>
    <row r="3">
      <c r="A3" s="3" t="inlineStr">
        <is>
          <t>Accounting Policies [Line Items]</t>
        </is>
      </c>
    </row>
    <row r="4">
      <c r="A4" s="4" t="inlineStr">
        <is>
          <t>Number of recognized exchanges quote prices for the forked coin</t>
        </is>
      </c>
      <c r="B4" s="5" t="n">
        <v>2</v>
      </c>
    </row>
    <row r="5">
      <c r="A5" s="4" t="inlineStr">
        <is>
          <t>Provision for income taxes</t>
        </is>
      </c>
      <c r="B5" s="6" t="n">
        <v>0</v>
      </c>
    </row>
    <row r="6">
      <c r="A6" s="4" t="inlineStr">
        <is>
          <t>Unrecognized tax benefits</t>
        </is>
      </c>
      <c r="B6" s="6" t="n">
        <v>0</v>
      </c>
    </row>
    <row r="7">
      <c r="A7" s="4" t="inlineStr">
        <is>
          <t>Reporting period</t>
        </is>
      </c>
      <c r="B7" s="4" t="inlineStr">
        <is>
          <t>12 months</t>
        </is>
      </c>
    </row>
    <row r="8">
      <c r="A8" s="4" t="inlineStr">
        <is>
          <t>Time used in investment valuation, description</t>
        </is>
      </c>
      <c r="B8" s="4" t="inlineStr">
        <is>
          <t>The time used is 16:00 ET which corresponds to 20:00 UTC during Daylight Savings Time and 21:00 UTC during non-Daylight Saving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Investments Measured Net Asset Value Per Share (Detail) - Fair Value Measured at Net Asset Value Per Share [Member]</t>
        </is>
      </c>
      <c r="B1" s="2" t="inlineStr">
        <is>
          <t>Jun. 30, 2021$ / shares</t>
        </is>
      </c>
    </row>
    <row r="2">
      <c r="A2" s="4" t="inlineStr">
        <is>
          <t>BCH [Member] | Coinbase [Member]</t>
        </is>
      </c>
    </row>
    <row r="3">
      <c r="A3" s="3" t="inlineStr">
        <is>
          <t>Fair Value, Investments, Entities that Calculate Net Asset Value Per Share [Line Items]</t>
        </is>
      </c>
    </row>
    <row r="4">
      <c r="A4" s="4" t="inlineStr">
        <is>
          <t>Existing Fair Value Price</t>
        </is>
      </c>
      <c r="B4" s="9" t="n">
        <v>520.9</v>
      </c>
    </row>
    <row r="5">
      <c r="A5" s="4" t="inlineStr">
        <is>
          <t>Potential Principal Market Price</t>
        </is>
      </c>
      <c r="B5" s="9" t="n">
        <v>520.99</v>
      </c>
    </row>
    <row r="6">
      <c r="A6" s="4" t="inlineStr">
        <is>
          <t>Difference in Valuation in Percentage Terms</t>
        </is>
      </c>
      <c r="B6" s="4" t="inlineStr">
        <is>
          <t>0.02%</t>
        </is>
      </c>
    </row>
    <row r="7">
      <c r="A7" s="4" t="inlineStr">
        <is>
          <t>EOS [Member] | Coinbase [Member]</t>
        </is>
      </c>
    </row>
    <row r="8">
      <c r="A8" s="3" t="inlineStr">
        <is>
          <t>Fair Value, Investments, Entities that Calculate Net Asset Value Per Share [Line Items]</t>
        </is>
      </c>
    </row>
    <row r="9">
      <c r="A9" s="4" t="inlineStr">
        <is>
          <t>Existing Fair Value Price</t>
        </is>
      </c>
      <c r="B9" s="9" t="n">
        <v>3.99</v>
      </c>
    </row>
    <row r="10">
      <c r="A10" s="4" t="inlineStr">
        <is>
          <t>Potential Principal Market Price</t>
        </is>
      </c>
      <c r="B10" s="9" t="n">
        <v>3.99</v>
      </c>
    </row>
    <row r="11">
      <c r="A11" s="4" t="inlineStr">
        <is>
          <t>Difference in Valuation in Percentage Terms</t>
        </is>
      </c>
      <c r="B11" s="4" t="inlineStr">
        <is>
          <t>(0.02%)</t>
        </is>
      </c>
    </row>
    <row r="12">
      <c r="A12" s="4" t="inlineStr">
        <is>
          <t>ETH [Member] | Coinbase [Member]</t>
        </is>
      </c>
    </row>
    <row r="13">
      <c r="A13" s="3" t="inlineStr">
        <is>
          <t>Fair Value, Investments, Entities that Calculate Net Asset Value Per Share [Line Items]</t>
        </is>
      </c>
    </row>
    <row r="14">
      <c r="A14" s="4" t="inlineStr">
        <is>
          <t>Existing Fair Value Price</t>
        </is>
      </c>
      <c r="B14" s="9" t="n">
        <v>2243.45</v>
      </c>
    </row>
    <row r="15">
      <c r="A15" s="4" t="inlineStr">
        <is>
          <t>Potential Principal Market Price</t>
        </is>
      </c>
      <c r="B15" s="9" t="n">
        <v>2243.98</v>
      </c>
    </row>
    <row r="16">
      <c r="A16" s="4" t="inlineStr">
        <is>
          <t>Difference in Valuation in Percentage Terms</t>
        </is>
      </c>
      <c r="B16" s="4" t="inlineStr">
        <is>
          <t>0.02%</t>
        </is>
      </c>
    </row>
    <row r="17">
      <c r="A17" s="4" t="inlineStr">
        <is>
          <t>FIL [Member] | Coinbase [Member]</t>
        </is>
      </c>
    </row>
    <row r="18">
      <c r="A18" s="3" t="inlineStr">
        <is>
          <t>Fair Value, Investments, Entities that Calculate Net Asset Value Per Share [Line Items]</t>
        </is>
      </c>
    </row>
    <row r="19">
      <c r="A19" s="4" t="inlineStr">
        <is>
          <t>Existing Fair Value Price</t>
        </is>
      </c>
      <c r="B19" s="9" t="n">
        <v>58.96</v>
      </c>
    </row>
    <row r="20">
      <c r="A20" s="4" t="inlineStr">
        <is>
          <t>Potential Principal Market Price</t>
        </is>
      </c>
      <c r="B20" s="9" t="n">
        <v>58.97</v>
      </c>
    </row>
    <row r="21">
      <c r="A21" s="4" t="inlineStr">
        <is>
          <t>Difference in Valuation in Percentage Terms</t>
        </is>
      </c>
      <c r="B21" s="4" t="inlineStr">
        <is>
          <t>0.02%</t>
        </is>
      </c>
    </row>
    <row r="22">
      <c r="A22" s="4" t="inlineStr">
        <is>
          <t>LINK [Member] | Coinbase [Member]</t>
        </is>
      </c>
    </row>
    <row r="23">
      <c r="A23" s="3" t="inlineStr">
        <is>
          <t>Fair Value, Investments, Entities that Calculate Net Asset Value Per Share [Line Items]</t>
        </is>
      </c>
    </row>
    <row r="24">
      <c r="A24" s="4" t="inlineStr">
        <is>
          <t>Existing Fair Value Price</t>
        </is>
      </c>
      <c r="B24" s="9" t="n">
        <v>19.27</v>
      </c>
    </row>
    <row r="25">
      <c r="A25" s="4" t="inlineStr">
        <is>
          <t>Potential Principal Market Price</t>
        </is>
      </c>
      <c r="B25" s="9" t="n">
        <v>19.28</v>
      </c>
    </row>
    <row r="26">
      <c r="A26" s="4" t="inlineStr">
        <is>
          <t>Difference in Valuation in Percentage Terms</t>
        </is>
      </c>
      <c r="B26" s="4" t="inlineStr">
        <is>
          <t>0.05%</t>
        </is>
      </c>
    </row>
    <row r="27">
      <c r="A27" s="4" t="inlineStr">
        <is>
          <t>MATIC [Member] | Coinbase [Member]</t>
        </is>
      </c>
    </row>
    <row r="28">
      <c r="A28" s="3" t="inlineStr">
        <is>
          <t>Fair Value, Investments, Entities that Calculate Net Asset Value Per Share [Line Items]</t>
        </is>
      </c>
    </row>
    <row r="29">
      <c r="A29" s="4" t="inlineStr">
        <is>
          <t>Existing Fair Value Price</t>
        </is>
      </c>
      <c r="B29" s="9" t="n">
        <v>1.15</v>
      </c>
    </row>
    <row r="30">
      <c r="A30" s="4" t="inlineStr">
        <is>
          <t>Potential Principal Market Price</t>
        </is>
      </c>
      <c r="B30" s="9" t="n">
        <v>1.15</v>
      </c>
    </row>
    <row r="31">
      <c r="A31" s="4" t="inlineStr">
        <is>
          <t>Difference in Valuation in Percentage Terms</t>
        </is>
      </c>
      <c r="B31" s="4" t="inlineStr">
        <is>
          <t>0.01%</t>
        </is>
      </c>
    </row>
    <row r="32">
      <c r="A32" s="4" t="inlineStr">
        <is>
          <t>UNI [Member] | Coinbase [Member]</t>
        </is>
      </c>
    </row>
    <row r="33">
      <c r="A33" s="3" t="inlineStr">
        <is>
          <t>Fair Value, Investments, Entities that Calculate Net Asset Value Per Share [Line Items]</t>
        </is>
      </c>
    </row>
    <row r="34">
      <c r="A34" s="4" t="inlineStr">
        <is>
          <t>Existing Fair Value Price</t>
        </is>
      </c>
      <c r="B34" s="9" t="n">
        <v>18.23</v>
      </c>
    </row>
    <row r="35">
      <c r="A35" s="4" t="inlineStr">
        <is>
          <t>Potential Principal Market Price</t>
        </is>
      </c>
      <c r="B35" s="9" t="n">
        <v>18.23</v>
      </c>
    </row>
    <row r="36">
      <c r="A36" s="4" t="inlineStr">
        <is>
          <t>Difference in Valuation in Percentage Terms</t>
        </is>
      </c>
      <c r="B36" s="4" t="inlineStr">
        <is>
          <t>0.01%</t>
        </is>
      </c>
    </row>
    <row r="37">
      <c r="A37" s="4" t="inlineStr">
        <is>
          <t>BTC [Member] | Coinbase [Member]</t>
        </is>
      </c>
    </row>
    <row r="38">
      <c r="A38" s="3" t="inlineStr">
        <is>
          <t>Fair Value, Investments, Entities that Calculate Net Asset Value Per Share [Line Items]</t>
        </is>
      </c>
    </row>
    <row r="39">
      <c r="A39" s="4" t="inlineStr">
        <is>
          <t>Existing Fair Value Price</t>
        </is>
      </c>
      <c r="B39" s="9" t="n">
        <v>34758.5</v>
      </c>
    </row>
    <row r="40">
      <c r="A40" s="4" t="inlineStr">
        <is>
          <t>Potential Principal Market Price</t>
        </is>
      </c>
      <c r="B40" s="9" t="n">
        <v>34764.81</v>
      </c>
    </row>
    <row r="41">
      <c r="A41" s="4" t="inlineStr">
        <is>
          <t>Difference in Valuation in Percentage Terms</t>
        </is>
      </c>
      <c r="B41" s="4" t="inlineStr">
        <is>
          <t>0.02%</t>
        </is>
      </c>
    </row>
    <row r="42">
      <c r="A42" s="4" t="inlineStr">
        <is>
          <t>XLM [Member] | Coinbase [Member]</t>
        </is>
      </c>
    </row>
    <row r="43">
      <c r="A43" s="3" t="inlineStr">
        <is>
          <t>Fair Value, Investments, Entities that Calculate Net Asset Value Per Share [Line Items]</t>
        </is>
      </c>
    </row>
    <row r="44">
      <c r="A44" s="4" t="inlineStr">
        <is>
          <t>Existing Fair Value Price</t>
        </is>
      </c>
      <c r="B44" s="9" t="n">
        <v>0.28</v>
      </c>
    </row>
    <row r="45">
      <c r="A45" s="4" t="inlineStr">
        <is>
          <t>Potential Principal Market Price</t>
        </is>
      </c>
      <c r="B45" s="9" t="n">
        <v>0.28</v>
      </c>
    </row>
    <row r="46">
      <c r="A46" s="4" t="inlineStr">
        <is>
          <t>Difference in Valuation in Percentage Terms</t>
        </is>
      </c>
      <c r="B46" s="4" t="inlineStr">
        <is>
          <t>(0.01%)</t>
        </is>
      </c>
    </row>
    <row r="47">
      <c r="A47" s="4" t="inlineStr">
        <is>
          <t>LTC [Member] | Binance [Member]</t>
        </is>
      </c>
    </row>
    <row r="48">
      <c r="A48" s="3" t="inlineStr">
        <is>
          <t>Fair Value, Investments, Entities that Calculate Net Asset Value Per Share [Line Items]</t>
        </is>
      </c>
    </row>
    <row r="49">
      <c r="A49" s="4" t="inlineStr">
        <is>
          <t>Existing Fair Value Price</t>
        </is>
      </c>
      <c r="B49" s="9" t="n">
        <v>141.57</v>
      </c>
    </row>
    <row r="50">
      <c r="A50" s="4" t="inlineStr">
        <is>
          <t>Potential Principal Market Price</t>
        </is>
      </c>
      <c r="B50" s="9" t="n">
        <v>141.61</v>
      </c>
    </row>
    <row r="51">
      <c r="A51" s="4" t="inlineStr">
        <is>
          <t>Difference in Valuation in Percentage Terms</t>
        </is>
      </c>
      <c r="B51" s="4" t="inlineStr">
        <is>
          <t>0.0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rust's Assets Accounted For at Fair Value (Detail) - USD ($)</t>
        </is>
      </c>
      <c r="B1" s="2" t="inlineStr">
        <is>
          <t>Jun. 30, 2021</t>
        </is>
      </c>
      <c r="C1" s="2" t="inlineStr">
        <is>
          <t>Dec. 31, 2020</t>
        </is>
      </c>
    </row>
    <row r="2">
      <c r="A2" s="3" t="inlineStr">
        <is>
          <t>Fair Value, Assets and Liabilities Measured on Recurring and Nonrecurring Basis [Line Items]</t>
        </is>
      </c>
    </row>
    <row r="3">
      <c r="A3" s="4" t="inlineStr">
        <is>
          <t>Investments in digital assets, at fair value</t>
        </is>
      </c>
      <c r="B3" s="6" t="n">
        <v>698329432</v>
      </c>
      <c r="C3" s="6" t="n">
        <v>374017545</v>
      </c>
    </row>
    <row r="4">
      <c r="A4" s="4" t="inlineStr">
        <is>
          <t>Digital Assets [Member]</t>
        </is>
      </c>
    </row>
    <row r="5">
      <c r="A5" s="3" t="inlineStr">
        <is>
          <t>Fair Value, Assets and Liabilities Measured on Recurring and Nonrecurring Basis [Line Items]</t>
        </is>
      </c>
    </row>
    <row r="6">
      <c r="A6" s="4" t="inlineStr">
        <is>
          <t>Investments in digital assets, at fair value</t>
        </is>
      </c>
      <c r="B6" s="5" t="n">
        <v>698329432</v>
      </c>
      <c r="C6" s="5" t="n">
        <v>374017545</v>
      </c>
    </row>
    <row r="7">
      <c r="A7" s="4" t="inlineStr">
        <is>
          <t>Digital Assets [Member] | Level 1 [Member]</t>
        </is>
      </c>
    </row>
    <row r="8">
      <c r="A8" s="3" t="inlineStr">
        <is>
          <t>Fair Value, Assets and Liabilities Measured on Recurring and Nonrecurring Basis [Line Items]</t>
        </is>
      </c>
    </row>
    <row r="9">
      <c r="A9" s="4" t="inlineStr">
        <is>
          <t>Investments in digital assets, at fair value</t>
        </is>
      </c>
      <c r="B9" s="4" t="inlineStr">
        <is>
          <t xml:space="preserve"> </t>
        </is>
      </c>
      <c r="C9" s="4" t="inlineStr">
        <is>
          <t xml:space="preserve"> </t>
        </is>
      </c>
    </row>
    <row r="10">
      <c r="A10" s="4" t="inlineStr">
        <is>
          <t>Digital Assets [Member] | Level 2 [Member]</t>
        </is>
      </c>
    </row>
    <row r="11">
      <c r="A11" s="3" t="inlineStr">
        <is>
          <t>Fair Value, Assets and Liabilities Measured on Recurring and Nonrecurring Basis [Line Items]</t>
        </is>
      </c>
    </row>
    <row r="12">
      <c r="A12" s="4" t="inlineStr">
        <is>
          <t>Investments in digital assets, at fair value</t>
        </is>
      </c>
      <c r="B12" s="5" t="n">
        <v>698329432</v>
      </c>
      <c r="C12" s="5" t="n">
        <v>374017545</v>
      </c>
    </row>
    <row r="13">
      <c r="A13" s="4" t="inlineStr">
        <is>
          <t>Digital Assets [Member] | Level 3 [Member]</t>
        </is>
      </c>
    </row>
    <row r="14">
      <c r="A14" s="3" t="inlineStr">
        <is>
          <t>Fair Value, Assets and Liabilities Measured on Recurring and Nonrecurring Basis [Line Items]</t>
        </is>
      </c>
    </row>
    <row r="15">
      <c r="A15" s="4" t="inlineStr">
        <is>
          <t>Investments in digital assets, at fair value</t>
        </is>
      </c>
      <c r="B15" s="4" t="inlineStr">
        <is>
          <t xml:space="preserve"> </t>
        </is>
      </c>
      <c r="C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Fair Value Measurements - Additional Information (Detail)</t>
        </is>
      </c>
      <c r="B1" s="2" t="inlineStr">
        <is>
          <t>Jun. 30, 2021</t>
        </is>
      </c>
    </row>
    <row r="2">
      <c r="A2" s="3" t="inlineStr">
        <is>
          <t>Fair Value Disclosures [Abstract]</t>
        </is>
      </c>
    </row>
    <row r="3">
      <c r="A3" s="4" t="inlineStr">
        <is>
          <t>Threshold permissible percentage of difference in valuation</t>
        </is>
      </c>
      <c r="B3" s="4" t="inlineStr">
        <is>
          <t>0.0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isk Factors - Additional Information (Detail) - USD ($)</t>
        </is>
      </c>
      <c r="B1" s="2" t="inlineStr">
        <is>
          <t>6 Months Ended</t>
        </is>
      </c>
    </row>
    <row r="2">
      <c r="B2" s="2" t="inlineStr">
        <is>
          <t>Jun. 30, 2021</t>
        </is>
      </c>
      <c r="C2" s="2" t="inlineStr">
        <is>
          <t>Dec. 31, 2020</t>
        </is>
      </c>
    </row>
    <row r="3">
      <c r="A3" s="3" t="inlineStr">
        <is>
          <t>Risks And Uncertainties [Line Items]</t>
        </is>
      </c>
    </row>
    <row r="4">
      <c r="A4" s="4" t="inlineStr">
        <is>
          <t>Digital assets</t>
        </is>
      </c>
      <c r="B4" s="6" t="n">
        <v>0</v>
      </c>
      <c r="C4" s="6" t="n">
        <v>0</v>
      </c>
    </row>
    <row r="5">
      <c r="A5" s="4" t="inlineStr">
        <is>
          <t>Digital assets that resides on exchange</t>
        </is>
      </c>
      <c r="B5" s="5" t="n">
        <v>759000</v>
      </c>
      <c r="C5" s="5" t="n">
        <v>759000</v>
      </c>
    </row>
    <row r="6">
      <c r="A6" s="4" t="inlineStr">
        <is>
          <t>Investment owned</t>
        </is>
      </c>
      <c r="B6" s="6" t="n">
        <v>698329432</v>
      </c>
      <c r="C6" s="5" t="n">
        <v>374017545</v>
      </c>
    </row>
    <row r="7">
      <c r="A7" s="4" t="inlineStr">
        <is>
          <t>Distributed Networks [Member]</t>
        </is>
      </c>
    </row>
    <row r="8">
      <c r="A8" s="3" t="inlineStr">
        <is>
          <t>Risks And Uncertainties [Line Items]</t>
        </is>
      </c>
    </row>
    <row r="9">
      <c r="A9" s="4" t="inlineStr">
        <is>
          <t>Concentration risk percentage</t>
        </is>
      </c>
      <c r="B9" s="4" t="inlineStr">
        <is>
          <t>51.00%</t>
        </is>
      </c>
    </row>
    <row r="10">
      <c r="A10" s="4" t="inlineStr">
        <is>
          <t>Coinbase Custody Trust Company LLC The Custodian [Member]</t>
        </is>
      </c>
    </row>
    <row r="11">
      <c r="A11" s="3" t="inlineStr">
        <is>
          <t>Risks And Uncertainties [Line Items]</t>
        </is>
      </c>
    </row>
    <row r="12">
      <c r="A12" s="4" t="inlineStr">
        <is>
          <t>Investment owned</t>
        </is>
      </c>
      <c r="B12" s="6" t="n">
        <v>698329000</v>
      </c>
      <c r="C12" s="6" t="n">
        <v>37325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Shareholders' Equity - Additional Information (Detail)</t>
        </is>
      </c>
      <c r="B1" s="2" t="inlineStr">
        <is>
          <t>6 Months Ended</t>
        </is>
      </c>
    </row>
    <row r="2">
      <c r="B2" s="2" t="inlineStr">
        <is>
          <t>Jun. 30, 2021USD ($)</t>
        </is>
      </c>
      <c r="C2" s="2" t="inlineStr">
        <is>
          <t>Jun. 30, 2020USD ($)</t>
        </is>
      </c>
    </row>
    <row r="3">
      <c r="A3" s="4" t="inlineStr">
        <is>
          <t>Common stock, share subscription</t>
        </is>
      </c>
      <c r="B3" s="6" t="n">
        <v>25000</v>
      </c>
    </row>
    <row r="4">
      <c r="A4" s="4" t="inlineStr">
        <is>
          <t>In-kind investments accepted</t>
        </is>
      </c>
      <c r="B4" s="6" t="n">
        <v>95246840</v>
      </c>
      <c r="C4" s="6" t="n">
        <v>13275668</v>
      </c>
    </row>
    <row r="5">
      <c r="A5" s="4" t="inlineStr">
        <is>
          <t>Payment of early withdrawal fee to the trust</t>
        </is>
      </c>
      <c r="B5" s="5" t="n">
        <v>3</v>
      </c>
    </row>
    <row r="6">
      <c r="A6" s="4" t="inlineStr">
        <is>
          <t>Number of days applicable after withdrawal For distribution</t>
        </is>
      </c>
      <c r="B6" s="4" t="inlineStr">
        <is>
          <t>30 days</t>
        </is>
      </c>
    </row>
    <row r="7">
      <c r="A7" s="4" t="inlineStr">
        <is>
          <t>Percentage redemption available for distribution</t>
        </is>
      </c>
      <c r="B7" s="4" t="inlineStr">
        <is>
          <t>90.00%</t>
        </is>
      </c>
    </row>
    <row r="8">
      <c r="A8" s="4" t="inlineStr">
        <is>
          <t>Number of days to settle withdrawal requests</t>
        </is>
      </c>
      <c r="B8" s="4" t="inlineStr">
        <is>
          <t>30 days</t>
        </is>
      </c>
    </row>
    <row r="9">
      <c r="A9" s="4" t="inlineStr">
        <is>
          <t>Partial Withdrawal [Member]</t>
        </is>
      </c>
    </row>
    <row r="10">
      <c r="A10" s="4" t="inlineStr">
        <is>
          <t>Common stock, share subscription</t>
        </is>
      </c>
      <c r="B10" s="6" t="n">
        <v>10000</v>
      </c>
    </row>
    <row r="11">
      <c r="A11" s="4" t="inlineStr">
        <is>
          <t>Minimum [Member]</t>
        </is>
      </c>
    </row>
    <row r="12">
      <c r="A12" s="4" t="inlineStr">
        <is>
          <t>Common stock, share subscription</t>
        </is>
      </c>
      <c r="B12" s="6"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May 01, 2020</t>
        </is>
      </c>
      <c r="C1" s="2" t="inlineStr">
        <is>
          <t>Jun. 30, 2021</t>
        </is>
      </c>
      <c r="D1" s="2" t="inlineStr">
        <is>
          <t>Jun. 30, 2020</t>
        </is>
      </c>
      <c r="E1" s="2" t="inlineStr">
        <is>
          <t>Dec. 31, 2020</t>
        </is>
      </c>
    </row>
    <row r="2">
      <c r="A2" s="4" t="inlineStr">
        <is>
          <t>Related party transaction, rate</t>
        </is>
      </c>
      <c r="B2" s="4" t="inlineStr">
        <is>
          <t>2.50%</t>
        </is>
      </c>
    </row>
    <row r="3">
      <c r="A3" s="4" t="inlineStr">
        <is>
          <t>Management fees payable</t>
        </is>
      </c>
      <c r="C3" s="6" t="n">
        <v>1454858</v>
      </c>
      <c r="E3" s="6" t="n">
        <v>779208</v>
      </c>
    </row>
    <row r="4">
      <c r="A4" s="4" t="inlineStr">
        <is>
          <t>Sponsor [Member]</t>
        </is>
      </c>
    </row>
    <row r="5">
      <c r="A5" s="4" t="inlineStr">
        <is>
          <t>Management fees payable</t>
        </is>
      </c>
      <c r="C5" s="5" t="n">
        <v>1454858</v>
      </c>
      <c r="D5" s="6" t="n">
        <v>89888</v>
      </c>
    </row>
    <row r="6">
      <c r="A6" s="4" t="inlineStr">
        <is>
          <t>Sponsor [Member] | Investor Class [Member]</t>
        </is>
      </c>
    </row>
    <row r="7">
      <c r="A7" s="4" t="inlineStr">
        <is>
          <t>Management fee expense</t>
        </is>
      </c>
      <c r="C7" s="5" t="n">
        <v>10186274</v>
      </c>
      <c r="D7" s="5" t="n">
        <v>261392</v>
      </c>
    </row>
    <row r="8">
      <c r="A8" s="4" t="inlineStr">
        <is>
          <t>Sponsor [Member] | Institutional Class [Member]</t>
        </is>
      </c>
    </row>
    <row r="9">
      <c r="A9" s="4" t="inlineStr">
        <is>
          <t>Management fee expense</t>
        </is>
      </c>
      <c r="C9" s="6" t="n">
        <v>0</v>
      </c>
      <c r="D9" s="6" t="n">
        <v>46290</v>
      </c>
    </row>
    <row r="10">
      <c r="A10" s="4" t="inlineStr">
        <is>
          <t>Sponsor [Member] | Minimum [Member] | Previously Reported [Member]</t>
        </is>
      </c>
    </row>
    <row r="11">
      <c r="A11" s="4" t="inlineStr">
        <is>
          <t>Related party transaction, description of transaction</t>
        </is>
      </c>
      <c r="B11" s="4" t="inlineStr">
        <is>
          <t>1/12th of 2.5</t>
        </is>
      </c>
    </row>
    <row r="12">
      <c r="A12" s="4" t="inlineStr">
        <is>
          <t>Related party transaction, rate</t>
        </is>
      </c>
      <c r="B12" s="4" t="inlineStr">
        <is>
          <t>2.50%</t>
        </is>
      </c>
    </row>
    <row r="13">
      <c r="A13" s="4" t="inlineStr">
        <is>
          <t>General partners' capital account</t>
        </is>
      </c>
      <c r="B13" s="6" t="n">
        <v>1000000</v>
      </c>
    </row>
    <row r="14">
      <c r="A14" s="4" t="inlineStr">
        <is>
          <t>Sponsor [Member] | Maximum [Member] | Previously Reported [Member]</t>
        </is>
      </c>
    </row>
    <row r="15">
      <c r="A15" s="4" t="inlineStr">
        <is>
          <t>Related party transaction, description of transaction</t>
        </is>
      </c>
      <c r="B15" s="4" t="inlineStr">
        <is>
          <t>1/12th of 2.0</t>
        </is>
      </c>
    </row>
    <row r="16">
      <c r="A16" s="4" t="inlineStr">
        <is>
          <t>Related party transaction, rate</t>
        </is>
      </c>
      <c r="B16" s="4" t="inlineStr">
        <is>
          <t>2.00%</t>
        </is>
      </c>
    </row>
    <row r="17">
      <c r="A17" s="4" t="inlineStr">
        <is>
          <t>General partners' capital account</t>
        </is>
      </c>
      <c r="B17"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Statements of Balance Sheet (Parenthetical) - USD ($)</t>
        </is>
      </c>
      <c r="B1" s="2" t="inlineStr">
        <is>
          <t>Jun. 30, 2021</t>
        </is>
      </c>
      <c r="C1" s="2" t="inlineStr">
        <is>
          <t>Dec. 31, 2020</t>
        </is>
      </c>
    </row>
    <row r="2">
      <c r="A2" s="3" t="inlineStr">
        <is>
          <t>Statement of Financial Position [Abstract]</t>
        </is>
      </c>
    </row>
    <row r="3">
      <c r="A3" s="4" t="inlineStr">
        <is>
          <t>Investment owned, at cost</t>
        </is>
      </c>
      <c r="B3" s="6" t="n">
        <v>396641525</v>
      </c>
      <c r="C3" s="6" t="n">
        <v>230356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inancial Highlights -  Summary of Financial Highlight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Ratios to average net asset value</t>
        </is>
      </c>
    </row>
    <row r="4">
      <c r="A4" s="4" t="inlineStr">
        <is>
          <t>Net assets at end of period</t>
        </is>
      </c>
      <c r="B4" s="6" t="n">
        <v>696877179</v>
      </c>
      <c r="C4" s="6" t="n">
        <v>43057945</v>
      </c>
      <c r="D4" s="6" t="n">
        <v>696877179</v>
      </c>
      <c r="E4" s="6" t="n">
        <v>43057945</v>
      </c>
      <c r="F4" s="6" t="n">
        <v>1002394849</v>
      </c>
      <c r="G4" s="6" t="n">
        <v>373240438</v>
      </c>
      <c r="H4" s="6" t="n">
        <v>21497110</v>
      </c>
      <c r="I4" s="6" t="n">
        <v>21651587</v>
      </c>
    </row>
    <row r="5">
      <c r="A5" s="4" t="inlineStr">
        <is>
          <t>Investor Class [Member]</t>
        </is>
      </c>
    </row>
    <row r="6">
      <c r="A6" s="3" t="inlineStr">
        <is>
          <t>Investment Company, Financial Highlights [Line Items]</t>
        </is>
      </c>
    </row>
    <row r="7">
      <c r="A7" s="4" t="inlineStr">
        <is>
          <t>Net asset value per share at beginning of period</t>
        </is>
      </c>
      <c r="B7" s="9" t="n">
        <v>50.68</v>
      </c>
      <c r="C7" s="9" t="n">
        <v>5.81</v>
      </c>
      <c r="D7" s="9" t="n">
        <v>24.67</v>
      </c>
      <c r="E7" s="9" t="n">
        <v>6.34</v>
      </c>
    </row>
    <row r="8">
      <c r="A8" s="3" t="inlineStr">
        <is>
          <t>Net income:</t>
        </is>
      </c>
    </row>
    <row r="9">
      <c r="A9" s="4" t="inlineStr">
        <is>
          <t>Net realized and change in unrealized gain on investments</t>
        </is>
      </c>
      <c r="B9" s="8" t="n">
        <v>-15.77</v>
      </c>
      <c r="C9" s="8" t="n">
        <v>2.29</v>
      </c>
      <c r="D9" s="8" t="n">
        <v>10.67</v>
      </c>
      <c r="E9" s="8" t="n">
        <v>1.81</v>
      </c>
    </row>
    <row r="10">
      <c r="A10" s="4" t="inlineStr">
        <is>
          <t>Net investment loss</t>
        </is>
      </c>
      <c r="B10" s="8" t="n">
        <v>-0.26</v>
      </c>
      <c r="C10" s="8" t="n">
        <v>-0.03</v>
      </c>
      <c r="D10" s="8" t="n">
        <v>-0.7</v>
      </c>
      <c r="E10" s="8" t="n">
        <v>-0.08</v>
      </c>
    </row>
    <row r="11">
      <c r="A11" s="4" t="inlineStr">
        <is>
          <t>Net income</t>
        </is>
      </c>
      <c r="B11" s="8" t="n">
        <v>-16.03</v>
      </c>
      <c r="C11" s="8" t="n">
        <v>2.26</v>
      </c>
      <c r="D11" s="8" t="n">
        <v>9.98</v>
      </c>
      <c r="E11" s="8" t="n">
        <v>1.73</v>
      </c>
    </row>
    <row r="12">
      <c r="A12" s="4" t="inlineStr">
        <is>
          <t>Net asset value per share at end of period</t>
        </is>
      </c>
      <c r="B12" s="9" t="n">
        <v>34.64</v>
      </c>
      <c r="C12" s="9" t="n">
        <v>8.07</v>
      </c>
      <c r="D12" s="9" t="n">
        <v>34.64</v>
      </c>
      <c r="E12" s="9" t="n">
        <v>8.07</v>
      </c>
    </row>
    <row r="13">
      <c r="A13" s="4" t="inlineStr">
        <is>
          <t>Total return</t>
        </is>
      </c>
      <c r="B13" s="4" t="inlineStr">
        <is>
          <t>(31.64%)</t>
        </is>
      </c>
      <c r="C13" s="4" t="inlineStr">
        <is>
          <t>38.86%</t>
        </is>
      </c>
      <c r="D13" s="4" t="inlineStr">
        <is>
          <t>40.46%</t>
        </is>
      </c>
      <c r="E13" s="4" t="inlineStr">
        <is>
          <t>27.29%</t>
        </is>
      </c>
    </row>
    <row r="14">
      <c r="A14" s="4" t="inlineStr">
        <is>
          <t>Weighted Average Shares Outstanding</t>
        </is>
      </c>
      <c r="B14" s="5" t="n">
        <v>20034280</v>
      </c>
      <c r="C14" s="5" t="n">
        <v>4242054</v>
      </c>
      <c r="D14" s="5" t="n">
        <v>19667617</v>
      </c>
      <c r="E14" s="5" t="n">
        <v>3700619</v>
      </c>
    </row>
    <row r="15">
      <c r="A15" s="3" t="inlineStr">
        <is>
          <t>Ratios to average net asset value</t>
        </is>
      </c>
    </row>
    <row r="16">
      <c r="A16" s="4" t="inlineStr">
        <is>
          <t>Expenses</t>
        </is>
      </c>
      <c r="B16" s="4" t="inlineStr">
        <is>
          <t>2.15%</t>
        </is>
      </c>
      <c r="C16" s="4" t="inlineStr">
        <is>
          <t>1.81%</t>
        </is>
      </c>
      <c r="D16" s="4" t="inlineStr">
        <is>
          <t>2.47%</t>
        </is>
      </c>
      <c r="E16" s="4" t="inlineStr">
        <is>
          <t>2.09%</t>
        </is>
      </c>
    </row>
    <row r="17">
      <c r="A17" s="4" t="inlineStr">
        <is>
          <t>Net investment loss</t>
        </is>
      </c>
      <c r="B17" s="4" t="inlineStr">
        <is>
          <t>(2.15%)</t>
        </is>
      </c>
      <c r="C17" s="4" t="inlineStr">
        <is>
          <t>(1.81%)</t>
        </is>
      </c>
      <c r="D17" s="4" t="inlineStr">
        <is>
          <t>(2.47%)</t>
        </is>
      </c>
      <c r="E17" s="4" t="inlineStr">
        <is>
          <t>(2.09%)</t>
        </is>
      </c>
    </row>
    <row r="18">
      <c r="A18" s="4" t="inlineStr">
        <is>
          <t>Net assets at end of period</t>
        </is>
      </c>
      <c r="B18" s="6" t="n">
        <v>696877179</v>
      </c>
      <c r="C18" s="6" t="n">
        <v>43057945</v>
      </c>
      <c r="D18" s="6" t="n">
        <v>696877179</v>
      </c>
      <c r="E18" s="6" t="n">
        <v>43057945</v>
      </c>
      <c r="F18" s="6" t="n">
        <v>1002394849</v>
      </c>
      <c r="G18" s="6" t="n">
        <v>373240438</v>
      </c>
      <c r="H18" s="5" t="n">
        <v>16870426</v>
      </c>
      <c r="I18" s="5" t="n">
        <v>17379774</v>
      </c>
    </row>
    <row r="19">
      <c r="A19" s="4" t="inlineStr">
        <is>
          <t>Average net assets</t>
        </is>
      </c>
      <c r="B19" s="6" t="n">
        <v>842533828</v>
      </c>
      <c r="C19" s="6" t="n">
        <v>32175550</v>
      </c>
      <c r="D19" s="6" t="n">
        <v>813204239</v>
      </c>
      <c r="E19" s="6" t="n">
        <v>26785042</v>
      </c>
    </row>
    <row r="20">
      <c r="A20" s="4" t="inlineStr">
        <is>
          <t>Portfolio turnover</t>
        </is>
      </c>
      <c r="B20" s="4" t="inlineStr">
        <is>
          <t>3.15%</t>
        </is>
      </c>
      <c r="C20" s="4" t="inlineStr">
        <is>
          <t>4.28%</t>
        </is>
      </c>
      <c r="D20" s="4" t="inlineStr">
        <is>
          <t>4.70%</t>
        </is>
      </c>
      <c r="E20" s="4" t="inlineStr">
        <is>
          <t>7.59%</t>
        </is>
      </c>
    </row>
    <row r="21">
      <c r="A21" s="4" t="inlineStr">
        <is>
          <t>Institutional Class [Member]</t>
        </is>
      </c>
    </row>
    <row r="22">
      <c r="A22" s="3" t="inlineStr">
        <is>
          <t>Investment Company, Financial Highlights [Line Items]</t>
        </is>
      </c>
    </row>
    <row r="23">
      <c r="A23" s="4" t="inlineStr">
        <is>
          <t>Net asset value per share at beginning of period</t>
        </is>
      </c>
      <c r="C23" s="9" t="n">
        <v>58.85</v>
      </c>
      <c r="E23" s="9" t="n">
        <v>64.09</v>
      </c>
    </row>
    <row r="24">
      <c r="A24" s="3" t="inlineStr">
        <is>
          <t>Net income:</t>
        </is>
      </c>
    </row>
    <row r="25">
      <c r="A25" s="4" t="inlineStr">
        <is>
          <t>Net realized and change in unrealized gain on investments</t>
        </is>
      </c>
      <c r="C25" s="8" t="n">
        <v>21.96</v>
      </c>
      <c r="E25" s="8" t="n">
        <v>17.1</v>
      </c>
    </row>
    <row r="26">
      <c r="A26" s="4" t="inlineStr">
        <is>
          <t>Net investment loss</t>
        </is>
      </c>
      <c r="C26" s="8" t="n">
        <v>-0.13</v>
      </c>
      <c r="E26" s="8" t="n">
        <v>-0.51</v>
      </c>
    </row>
    <row r="27">
      <c r="A27" s="4" t="inlineStr">
        <is>
          <t>Net income</t>
        </is>
      </c>
      <c r="C27" s="8" t="n">
        <v>21.83</v>
      </c>
      <c r="E27" s="8" t="n">
        <v>16.59</v>
      </c>
    </row>
    <row r="28">
      <c r="A28" s="4" t="inlineStr">
        <is>
          <t>Net asset value per share at end of period</t>
        </is>
      </c>
      <c r="C28" s="9" t="n">
        <v>80.68000000000001</v>
      </c>
      <c r="E28" s="9" t="n">
        <v>80.68000000000001</v>
      </c>
    </row>
    <row r="29">
      <c r="A29" s="4" t="inlineStr">
        <is>
          <t>Total return</t>
        </is>
      </c>
      <c r="C29" s="4" t="inlineStr">
        <is>
          <t>37.09%</t>
        </is>
      </c>
      <c r="E29" s="4" t="inlineStr">
        <is>
          <t>25.89%</t>
        </is>
      </c>
    </row>
    <row r="30">
      <c r="A30" s="4" t="inlineStr">
        <is>
          <t>Weighted Average Shares Outstanding</t>
        </is>
      </c>
      <c r="C30" s="5" t="n">
        <v>95346</v>
      </c>
      <c r="E30" s="5" t="n">
        <v>78453</v>
      </c>
    </row>
    <row r="31">
      <c r="A31" s="3" t="inlineStr">
        <is>
          <t>Ratios to average net asset value</t>
        </is>
      </c>
    </row>
    <row r="32">
      <c r="A32" s="4" t="inlineStr">
        <is>
          <t>Expenses</t>
        </is>
      </c>
      <c r="C32" s="4" t="inlineStr">
        <is>
          <t>0.78%</t>
        </is>
      </c>
      <c r="E32" s="4" t="inlineStr">
        <is>
          <t>1.38%</t>
        </is>
      </c>
    </row>
    <row r="33">
      <c r="A33" s="4" t="inlineStr">
        <is>
          <t>Net investment loss</t>
        </is>
      </c>
      <c r="C33" s="4" t="inlineStr">
        <is>
          <t>(0.78%)</t>
        </is>
      </c>
      <c r="E33" s="4" t="inlineStr">
        <is>
          <t>(1.38%)</t>
        </is>
      </c>
    </row>
    <row r="34">
      <c r="A34" s="4" t="inlineStr">
        <is>
          <t>Net assets at end of period</t>
        </is>
      </c>
      <c r="H34" s="6" t="n">
        <v>4626684</v>
      </c>
      <c r="I34" s="6" t="n">
        <v>4271813</v>
      </c>
    </row>
    <row r="35">
      <c r="A35" s="4" t="inlineStr">
        <is>
          <t>Average net assets</t>
        </is>
      </c>
      <c r="C35" s="6" t="n">
        <v>7692390</v>
      </c>
      <c r="E35" s="6" t="n">
        <v>5848346</v>
      </c>
    </row>
    <row r="36">
      <c r="A36" s="4" t="inlineStr">
        <is>
          <t>Portfolio turnover</t>
        </is>
      </c>
      <c r="C36" s="4" t="inlineStr">
        <is>
          <t>4.28%</t>
        </is>
      </c>
      <c r="E36" s="4" t="inlineStr">
        <is>
          <t>7.59%</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Aug. 10, 2021USD ($)</t>
        </is>
      </c>
    </row>
    <row r="2">
      <c r="A2" s="4" t="inlineStr">
        <is>
          <t>Subsequent Event [Member]</t>
        </is>
      </c>
    </row>
    <row r="3">
      <c r="A3" s="3" t="inlineStr">
        <is>
          <t>Subsequent Event [Line Items]</t>
        </is>
      </c>
    </row>
    <row r="4">
      <c r="A4" s="4" t="inlineStr">
        <is>
          <t>Common stock, shares held in employee trust</t>
        </is>
      </c>
      <c r="B4" s="6" t="n">
        <v>690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Condensed Schedules of Investments</t>
        </is>
      </c>
      <c r="B1" s="2" t="inlineStr">
        <is>
          <t>6 Months Ended</t>
        </is>
      </c>
      <c r="C1" s="2" t="inlineStr">
        <is>
          <t>12 Months Ended</t>
        </is>
      </c>
    </row>
    <row r="2">
      <c r="B2" s="2" t="inlineStr">
        <is>
          <t>Jun. 30, 2021USD ($)</t>
        </is>
      </c>
      <c r="C2" s="2" t="inlineStr">
        <is>
          <t>Dec. 31, 2020USD ($)</t>
        </is>
      </c>
    </row>
    <row r="3">
      <c r="A3" s="3" t="inlineStr">
        <is>
          <t>Schedule of Investments [Line Items]</t>
        </is>
      </c>
    </row>
    <row r="4">
      <c r="A4" s="4" t="inlineStr">
        <is>
          <t>Fair Value</t>
        </is>
      </c>
      <c r="B4" s="6" t="n">
        <v>698329432</v>
      </c>
      <c r="C4" s="6" t="n">
        <v>374017545</v>
      </c>
    </row>
    <row r="5">
      <c r="A5" s="4" t="inlineStr">
        <is>
          <t>United States [Member]</t>
        </is>
      </c>
    </row>
    <row r="6">
      <c r="A6" s="3" t="inlineStr">
        <is>
          <t>Schedule of Investments [Line Items]</t>
        </is>
      </c>
    </row>
    <row r="7">
      <c r="A7" s="4" t="inlineStr">
        <is>
          <t>Fair Value</t>
        </is>
      </c>
      <c r="B7" s="6" t="n">
        <v>698329432</v>
      </c>
      <c r="C7" s="6" t="n">
        <v>374017545</v>
      </c>
    </row>
    <row r="8">
      <c r="A8" s="4" t="inlineStr">
        <is>
          <t>Percentage of Net Assets</t>
        </is>
      </c>
      <c r="B8" s="4" t="inlineStr">
        <is>
          <t>100.21%</t>
        </is>
      </c>
      <c r="C8" s="4" t="inlineStr">
        <is>
          <t>100.21%</t>
        </is>
      </c>
    </row>
    <row r="9">
      <c r="A9" s="4" t="inlineStr">
        <is>
          <t>United States [Member] | Bitcoin [Member]</t>
        </is>
      </c>
    </row>
    <row r="10">
      <c r="A10" s="3" t="inlineStr">
        <is>
          <t>Schedule of Investments [Line Items]</t>
        </is>
      </c>
    </row>
    <row r="11">
      <c r="A11" s="4" t="inlineStr">
        <is>
          <t>Units</t>
        </is>
      </c>
      <c r="B11" s="7" t="n">
        <v>13534.6785</v>
      </c>
      <c r="C11" s="7" t="n">
        <v>10784.1481</v>
      </c>
    </row>
    <row r="12">
      <c r="A12" s="4" t="inlineStr">
        <is>
          <t>Fair Value</t>
        </is>
      </c>
      <c r="B12" s="6" t="n">
        <v>470445116</v>
      </c>
      <c r="C12" s="6" t="n">
        <v>314622646</v>
      </c>
    </row>
    <row r="13">
      <c r="A13" s="4" t="inlineStr">
        <is>
          <t>Percentage of Net Assets</t>
        </is>
      </c>
      <c r="B13" s="4" t="inlineStr">
        <is>
          <t>67.51%</t>
        </is>
      </c>
      <c r="C13" s="4" t="inlineStr">
        <is>
          <t>84.29%</t>
        </is>
      </c>
    </row>
    <row r="14">
      <c r="A14" s="4" t="inlineStr">
        <is>
          <t>United States [Member] | Ethereum [Member]</t>
        </is>
      </c>
    </row>
    <row r="15">
      <c r="A15" s="3" t="inlineStr">
        <is>
          <t>Schedule of Investments [Line Items]</t>
        </is>
      </c>
    </row>
    <row r="16">
      <c r="A16" s="4" t="inlineStr">
        <is>
          <t>Units</t>
        </is>
      </c>
      <c r="B16" s="7" t="n">
        <v>83902.1468</v>
      </c>
      <c r="C16" s="7" t="n">
        <v>60056.7369</v>
      </c>
    </row>
    <row r="17">
      <c r="A17" s="4" t="inlineStr">
        <is>
          <t>Fair Value</t>
        </is>
      </c>
      <c r="B17" s="6" t="n">
        <v>188230526</v>
      </c>
      <c r="C17" s="6" t="n">
        <v>44737961</v>
      </c>
    </row>
    <row r="18">
      <c r="A18" s="4" t="inlineStr">
        <is>
          <t>Percentage of Net Assets</t>
        </is>
      </c>
      <c r="B18" s="4" t="inlineStr">
        <is>
          <t>27.01%</t>
        </is>
      </c>
      <c r="C18" s="4" t="inlineStr">
        <is>
          <t>11.99%</t>
        </is>
      </c>
    </row>
    <row r="19">
      <c r="A19" s="4" t="inlineStr">
        <is>
          <t>United States [Member] | Other [Member]</t>
        </is>
      </c>
    </row>
    <row r="20">
      <c r="A20" s="3" t="inlineStr">
        <is>
          <t>Schedule of Investments [Line Items]</t>
        </is>
      </c>
    </row>
    <row r="21">
      <c r="A21" s="4" t="inlineStr">
        <is>
          <t>Fair Value</t>
        </is>
      </c>
      <c r="B21" s="6" t="n">
        <v>39653790</v>
      </c>
      <c r="C21" s="6" t="n">
        <v>14656938</v>
      </c>
    </row>
    <row r="22">
      <c r="A22" s="4" t="inlineStr">
        <is>
          <t>Percentage of Net Assets</t>
        </is>
      </c>
      <c r="B22" s="4" t="inlineStr">
        <is>
          <t>5.69%</t>
        </is>
      </c>
      <c r="C22" s="4" t="inlineStr">
        <is>
          <t>3.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Schedules of Investments (Parenthetical) - USD ($)</t>
        </is>
      </c>
      <c r="B1" s="2" t="inlineStr">
        <is>
          <t>Jun. 30, 2021</t>
        </is>
      </c>
      <c r="C1" s="2" t="inlineStr">
        <is>
          <t>Dec. 31, 2020</t>
        </is>
      </c>
    </row>
    <row r="2">
      <c r="A2" s="3" t="inlineStr">
        <is>
          <t>Schedule of Investments [Abstract]</t>
        </is>
      </c>
    </row>
    <row r="3">
      <c r="A3" s="4" t="inlineStr">
        <is>
          <t>Investment owned, at cost</t>
        </is>
      </c>
      <c r="B3" s="6" t="n">
        <v>396641525</v>
      </c>
      <c r="C3" s="6" t="n">
        <v>230356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Management fees</t>
        </is>
      </c>
      <c r="B4" s="6" t="n">
        <v>5276830</v>
      </c>
      <c r="C4" s="6" t="n">
        <v>148404</v>
      </c>
      <c r="D4" s="6" t="n">
        <v>10186274</v>
      </c>
      <c r="E4" s="6" t="n">
        <v>307682</v>
      </c>
    </row>
    <row r="5">
      <c r="A5" s="4" t="inlineStr">
        <is>
          <t>Transaction and other fees</t>
        </is>
      </c>
      <c r="B5" s="5" t="n">
        <v>319</v>
      </c>
      <c r="C5" s="5" t="n">
        <v>5</v>
      </c>
      <c r="D5" s="5" t="n">
        <v>1136</v>
      </c>
      <c r="E5" s="5" t="n">
        <v>2106</v>
      </c>
    </row>
    <row r="6">
      <c r="A6" s="4" t="inlineStr">
        <is>
          <t>Total Expenses</t>
        </is>
      </c>
      <c r="B6" s="5" t="n">
        <v>5277149</v>
      </c>
      <c r="C6" s="5" t="n">
        <v>148409</v>
      </c>
      <c r="D6" s="5" t="n">
        <v>10187410</v>
      </c>
      <c r="E6" s="5" t="n">
        <v>309788</v>
      </c>
    </row>
    <row r="7">
      <c r="A7" s="4" t="inlineStr">
        <is>
          <t>Net investment loss</t>
        </is>
      </c>
      <c r="B7" s="5" t="n">
        <v>-5277149</v>
      </c>
      <c r="C7" s="5" t="n">
        <v>-148409</v>
      </c>
      <c r="D7" s="5" t="n">
        <v>-10187410</v>
      </c>
      <c r="E7" s="5" t="n">
        <v>-309788</v>
      </c>
    </row>
    <row r="8">
      <c r="A8" s="3" t="inlineStr">
        <is>
          <t>Net realized and change in unrealized gain (loss) on investments</t>
        </is>
      </c>
    </row>
    <row r="9">
      <c r="A9" s="4" t="inlineStr">
        <is>
          <t>Net realized loss from digital assets</t>
        </is>
      </c>
      <c r="B9" s="5" t="n">
        <v>-1574741</v>
      </c>
      <c r="C9" s="5" t="n">
        <v>-1398744</v>
      </c>
      <c r="D9" s="5" t="n">
        <v>-1702915</v>
      </c>
      <c r="E9" s="5" t="n">
        <v>-2165008</v>
      </c>
    </row>
    <row r="10">
      <c r="A10" s="4" t="inlineStr">
        <is>
          <t>Net change in unrealized appreciation or (depreciation) from digital assets</t>
        </is>
      </c>
      <c r="B10" s="5" t="n">
        <v>-315129557</v>
      </c>
      <c r="C10" s="5" t="n">
        <v>9026984</v>
      </c>
      <c r="D10" s="5" t="n">
        <v>158026721</v>
      </c>
      <c r="E10" s="5" t="n">
        <v>7720557</v>
      </c>
    </row>
    <row r="11">
      <c r="A11" s="4" t="inlineStr">
        <is>
          <t>Net realized and change in unrealized gain on investments</t>
        </is>
      </c>
      <c r="B11" s="5" t="n">
        <v>-316704298</v>
      </c>
      <c r="C11" s="5" t="n">
        <v>7628240</v>
      </c>
      <c r="D11" s="5" t="n">
        <v>156323806</v>
      </c>
      <c r="E11" s="5" t="n">
        <v>5555549</v>
      </c>
    </row>
    <row r="12">
      <c r="A12" s="4" t="inlineStr">
        <is>
          <t>Net income</t>
        </is>
      </c>
      <c r="B12" s="6" t="n">
        <v>-321981447</v>
      </c>
      <c r="C12" s="6" t="n">
        <v>7479831</v>
      </c>
      <c r="D12" s="6" t="n">
        <v>146136396</v>
      </c>
      <c r="E12" s="6" t="n">
        <v>52457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45" customWidth="1" min="1" max="1"/>
    <col width="80" customWidth="1" min="2" max="2"/>
    <col width="15" customWidth="1" min="3" max="3"/>
    <col width="15" customWidth="1" min="4" max="4"/>
    <col width="14" customWidth="1" min="5" max="5"/>
    <col width="13" customWidth="1" min="6" max="6"/>
    <col width="14" customWidth="1" min="7" max="7"/>
    <col width="13" customWidth="1" min="8" max="8"/>
    <col width="15" customWidth="1" min="9" max="9"/>
    <col width="14" customWidth="1" min="10" max="10"/>
    <col width="13" customWidth="1" min="11" max="11"/>
  </cols>
  <sheetData>
    <row r="1">
      <c r="A1" s="1" t="inlineStr">
        <is>
          <t>Statement of Changes in Net Assets - USD ($)</t>
        </is>
      </c>
      <c r="C1" s="2" t="inlineStr">
        <is>
          <t>3 Months Ended</t>
        </is>
      </c>
      <c r="I1" s="2" t="inlineStr">
        <is>
          <t>6 Months Ended</t>
        </is>
      </c>
    </row>
    <row r="2">
      <c r="C2" s="2" t="inlineStr">
        <is>
          <t>Jun. 30, 2021</t>
        </is>
      </c>
      <c r="D2" s="2" t="inlineStr">
        <is>
          <t>Mar. 31, 2021</t>
        </is>
      </c>
      <c r="E2" s="2" t="inlineStr">
        <is>
          <t>Jun. 30, 2020</t>
        </is>
      </c>
      <c r="G2" s="2" t="inlineStr">
        <is>
          <t>Mar. 31, 2020</t>
        </is>
      </c>
      <c r="I2" s="2" t="inlineStr">
        <is>
          <t>Jun. 30, 2021</t>
        </is>
      </c>
      <c r="J2" s="2" t="inlineStr">
        <is>
          <t>Jun. 30, 2020</t>
        </is>
      </c>
    </row>
    <row r="3">
      <c r="A3" s="4" t="inlineStr">
        <is>
          <t>Beginning Balance (Shares)</t>
        </is>
      </c>
      <c r="C3" s="5" t="n">
        <v>19779750</v>
      </c>
      <c r="D3" s="5" t="n">
        <v>15132240</v>
      </c>
      <c r="E3" s="8" t="n">
        <v>368747.02</v>
      </c>
      <c r="G3" s="8" t="n">
        <v>340786.65</v>
      </c>
      <c r="I3" s="5" t="n">
        <v>15132240</v>
      </c>
      <c r="J3" s="8" t="n">
        <v>340786.65</v>
      </c>
    </row>
    <row r="4">
      <c r="A4" s="4" t="inlineStr">
        <is>
          <t>Beginning Balance</t>
        </is>
      </c>
      <c r="C4" s="6" t="n">
        <v>1002394849</v>
      </c>
      <c r="D4" s="6" t="n">
        <v>373240438</v>
      </c>
      <c r="E4" s="6" t="n">
        <v>21497110</v>
      </c>
      <c r="G4" s="6" t="n">
        <v>21651587</v>
      </c>
      <c r="I4" s="6" t="n">
        <v>373240438</v>
      </c>
      <c r="J4" s="6" t="n">
        <v>21651587</v>
      </c>
    </row>
    <row r="5">
      <c r="A5" s="4" t="inlineStr">
        <is>
          <t>Transfers (Shares)</t>
        </is>
      </c>
      <c r="E5" s="8" t="n">
        <v>-151.48</v>
      </c>
      <c r="G5" s="8" t="n">
        <v>-122.31</v>
      </c>
      <c r="J5" s="8" t="n">
        <v>-273.79</v>
      </c>
    </row>
    <row r="6">
      <c r="A6" s="4" t="inlineStr">
        <is>
          <t>Conversion (Shares)</t>
        </is>
      </c>
      <c r="E6" s="8" t="n">
        <v>3345611.91</v>
      </c>
      <c r="J6" s="8" t="n">
        <v>3345611.91</v>
      </c>
    </row>
    <row r="7">
      <c r="A7" s="4" t="inlineStr">
        <is>
          <t>Conversion</t>
        </is>
      </c>
      <c r="E7" s="6" t="n">
        <v>-9</v>
      </c>
      <c r="J7" s="6" t="n">
        <v>-9</v>
      </c>
    </row>
    <row r="8">
      <c r="A8" s="4" t="inlineStr">
        <is>
          <t>Subscriptions (Shares)</t>
        </is>
      </c>
      <c r="C8" s="5" t="n">
        <v>335785</v>
      </c>
      <c r="D8" s="5" t="n">
        <v>4647510</v>
      </c>
      <c r="E8" s="8" t="n">
        <v>1635361.17</v>
      </c>
      <c r="F8" s="4" t="inlineStr">
        <is>
          <t>[1]</t>
        </is>
      </c>
      <c r="G8" s="8" t="n">
        <v>34268.74</v>
      </c>
      <c r="H8" s="4" t="inlineStr">
        <is>
          <t>[1]</t>
        </is>
      </c>
      <c r="I8" s="5" t="n">
        <v>4983295</v>
      </c>
      <c r="J8" s="8" t="n">
        <v>1669629.91</v>
      </c>
      <c r="K8" s="4" t="inlineStr">
        <is>
          <t>[1]</t>
        </is>
      </c>
    </row>
    <row r="9">
      <c r="A9" s="4" t="inlineStr">
        <is>
          <t>Subscriptions</t>
        </is>
      </c>
      <c r="C9" s="6" t="n">
        <v>16463777</v>
      </c>
      <c r="D9" s="6" t="n">
        <v>161036568</v>
      </c>
      <c r="E9" s="6" t="n">
        <v>15120202</v>
      </c>
      <c r="F9" s="4" t="inlineStr">
        <is>
          <t>[1]</t>
        </is>
      </c>
      <c r="G9" s="6" t="n">
        <v>2595500</v>
      </c>
      <c r="H9" s="4" t="inlineStr">
        <is>
          <t>[1]</t>
        </is>
      </c>
      <c r="I9" s="6" t="n">
        <v>177500345</v>
      </c>
      <c r="J9" s="6" t="n">
        <v>17715702</v>
      </c>
      <c r="K9" s="4" t="inlineStr">
        <is>
          <t>[1]</t>
        </is>
      </c>
    </row>
    <row r="10">
      <c r="A10" s="4" t="inlineStr">
        <is>
          <t>Net loss/income</t>
        </is>
      </c>
      <c r="C10" s="6" t="n">
        <v>-321981447</v>
      </c>
      <c r="D10" s="6" t="n">
        <v>468117843</v>
      </c>
      <c r="E10" s="6" t="n">
        <v>7479831</v>
      </c>
      <c r="G10" s="6" t="n">
        <v>-2234070</v>
      </c>
      <c r="I10" s="6" t="n">
        <v>146136396</v>
      </c>
      <c r="J10" s="6" t="n">
        <v>5245761</v>
      </c>
    </row>
    <row r="11">
      <c r="A11" s="4" t="inlineStr">
        <is>
          <t>Withdrawals (Shares)</t>
        </is>
      </c>
      <c r="B11" s="4" t="inlineStr">
        <is>
          <t>[1]</t>
        </is>
      </c>
      <c r="E11" s="8" t="n">
        <v>-16988.62</v>
      </c>
      <c r="G11" s="8" t="n">
        <v>-6186.06</v>
      </c>
      <c r="J11" s="8" t="n">
        <v>-23174.68</v>
      </c>
    </row>
    <row r="12">
      <c r="A12" s="4" t="inlineStr">
        <is>
          <t>Withdrawals</t>
        </is>
      </c>
      <c r="B12" s="4" t="inlineStr">
        <is>
          <t>[1]</t>
        </is>
      </c>
      <c r="E12" s="6" t="n">
        <v>-1039189</v>
      </c>
      <c r="G12" s="6" t="n">
        <v>-515907</v>
      </c>
      <c r="J12" s="6" t="n">
        <v>-1555096</v>
      </c>
    </row>
    <row r="13">
      <c r="A13" s="4" t="inlineStr">
        <is>
          <t>Ending Balance (Shares)</t>
        </is>
      </c>
      <c r="C13" s="5" t="n">
        <v>20115535</v>
      </c>
      <c r="D13" s="5" t="n">
        <v>19779750</v>
      </c>
      <c r="E13" s="5" t="n">
        <v>5332580</v>
      </c>
      <c r="G13" s="8" t="n">
        <v>368747.02</v>
      </c>
      <c r="I13" s="5" t="n">
        <v>20115535</v>
      </c>
      <c r="J13" s="5" t="n">
        <v>5332580</v>
      </c>
    </row>
    <row r="14">
      <c r="A14" s="4" t="inlineStr">
        <is>
          <t>Ending Balance</t>
        </is>
      </c>
      <c r="C14" s="6" t="n">
        <v>696877179</v>
      </c>
      <c r="D14" s="6" t="n">
        <v>1002394849</v>
      </c>
      <c r="E14" s="6" t="n">
        <v>43057945</v>
      </c>
      <c r="G14" s="6" t="n">
        <v>21497110</v>
      </c>
      <c r="I14" s="6" t="n">
        <v>696877179</v>
      </c>
      <c r="J14" s="6" t="n">
        <v>43057945</v>
      </c>
    </row>
    <row r="15">
      <c r="A15" s="4" t="inlineStr">
        <is>
          <t>Investor Class [Member]</t>
        </is>
      </c>
    </row>
    <row r="16">
      <c r="A16" s="4" t="inlineStr">
        <is>
          <t>Beginning Balance (Shares)</t>
        </is>
      </c>
      <c r="C16" s="5" t="n">
        <v>19779750</v>
      </c>
      <c r="D16" s="5" t="n">
        <v>15132240</v>
      </c>
      <c r="E16" s="8" t="n">
        <v>290135.38</v>
      </c>
      <c r="G16" s="8" t="n">
        <v>274134.01</v>
      </c>
      <c r="I16" s="5" t="n">
        <v>15132240</v>
      </c>
      <c r="J16" s="8" t="n">
        <v>274134.01</v>
      </c>
    </row>
    <row r="17">
      <c r="A17" s="4" t="inlineStr">
        <is>
          <t>Beginning Balance</t>
        </is>
      </c>
      <c r="C17" s="6" t="n">
        <v>1002394849</v>
      </c>
      <c r="D17" s="6" t="n">
        <v>373240438</v>
      </c>
      <c r="E17" s="6" t="n">
        <v>16870426</v>
      </c>
      <c r="G17" s="6" t="n">
        <v>17379774</v>
      </c>
      <c r="I17" s="6" t="n">
        <v>373240438</v>
      </c>
      <c r="J17" s="6" t="n">
        <v>17379774</v>
      </c>
    </row>
    <row r="18">
      <c r="A18" s="4" t="inlineStr">
        <is>
          <t>Transfers (Shares)</t>
        </is>
      </c>
      <c r="E18" s="8" t="n">
        <v>-12597.26</v>
      </c>
      <c r="G18" s="8" t="n">
        <v>-10857.34</v>
      </c>
      <c r="J18" s="8" t="n">
        <v>-23454.6</v>
      </c>
    </row>
    <row r="19">
      <c r="A19" s="4" t="inlineStr">
        <is>
          <t>Transfers</t>
        </is>
      </c>
      <c r="E19" s="6" t="n">
        <v>-1003087</v>
      </c>
      <c r="G19" s="6" t="n">
        <v>-877069</v>
      </c>
      <c r="J19" s="6" t="n">
        <v>-1880156</v>
      </c>
    </row>
    <row r="20">
      <c r="A20" s="4" t="inlineStr">
        <is>
          <t>Conversion (Shares)</t>
        </is>
      </c>
      <c r="E20" s="8" t="n">
        <v>3440958.19</v>
      </c>
      <c r="J20" s="8" t="n">
        <v>3440958.19</v>
      </c>
    </row>
    <row r="21">
      <c r="A21" s="4" t="inlineStr">
        <is>
          <t>Conversion</t>
        </is>
      </c>
      <c r="E21" s="6" t="n">
        <v>7692382</v>
      </c>
      <c r="J21" s="6" t="n">
        <v>7692382</v>
      </c>
    </row>
    <row r="22">
      <c r="A22" s="4" t="inlineStr">
        <is>
          <t>Subscriptions (Shares)</t>
        </is>
      </c>
      <c r="C22" s="5" t="n">
        <v>335785</v>
      </c>
      <c r="D22" s="5" t="n">
        <v>4647510</v>
      </c>
      <c r="E22" s="8" t="n">
        <v>1630590.29</v>
      </c>
      <c r="F22" s="4" t="inlineStr">
        <is>
          <t>[1]</t>
        </is>
      </c>
      <c r="G22" s="8" t="n">
        <v>33044.77</v>
      </c>
      <c r="H22" s="4" t="inlineStr">
        <is>
          <t>[1]</t>
        </is>
      </c>
      <c r="I22" s="5" t="n">
        <v>4983295</v>
      </c>
      <c r="J22" s="8" t="n">
        <v>1663635.06</v>
      </c>
      <c r="K22" s="4" t="inlineStr">
        <is>
          <t>[1]</t>
        </is>
      </c>
    </row>
    <row r="23">
      <c r="A23" s="4" t="inlineStr">
        <is>
          <t>Subscriptions</t>
        </is>
      </c>
      <c r="C23" s="6" t="n">
        <v>16463777</v>
      </c>
      <c r="D23" s="6" t="n">
        <v>161036568</v>
      </c>
      <c r="E23" s="6" t="n">
        <v>14820202</v>
      </c>
      <c r="F23" s="4" t="inlineStr">
        <is>
          <t>[1]</t>
        </is>
      </c>
      <c r="G23" s="6" t="n">
        <v>2495500</v>
      </c>
      <c r="H23" s="4" t="inlineStr">
        <is>
          <t>[1]</t>
        </is>
      </c>
      <c r="I23" s="6" t="n">
        <v>177500345</v>
      </c>
      <c r="J23" s="6" t="n">
        <v>17315702</v>
      </c>
      <c r="K23" s="4" t="inlineStr">
        <is>
          <t>[1]</t>
        </is>
      </c>
    </row>
    <row r="24">
      <c r="A24" s="4" t="inlineStr">
        <is>
          <t>Net loss/income</t>
        </is>
      </c>
      <c r="C24" s="6" t="n">
        <v>-321981447</v>
      </c>
      <c r="D24" s="6" t="n">
        <v>468117843</v>
      </c>
      <c r="E24" s="6" t="n">
        <v>5678361</v>
      </c>
      <c r="G24" s="6" t="n">
        <v>-1611872</v>
      </c>
      <c r="I24" s="6" t="n">
        <v>146136396</v>
      </c>
      <c r="J24" s="6" t="n">
        <v>4066489</v>
      </c>
    </row>
    <row r="25">
      <c r="A25" s="4" t="inlineStr">
        <is>
          <t>Withdrawals (Shares)</t>
        </is>
      </c>
      <c r="B25" s="4" t="inlineStr">
        <is>
          <t>[1]</t>
        </is>
      </c>
      <c r="E25" s="8" t="n">
        <v>-16506.6</v>
      </c>
      <c r="G25" s="8" t="n">
        <v>-6186.06</v>
      </c>
      <c r="J25" s="8" t="n">
        <v>-22692.66</v>
      </c>
    </row>
    <row r="26">
      <c r="A26" s="4" t="inlineStr">
        <is>
          <t>Withdrawals</t>
        </is>
      </c>
      <c r="B26" s="4" t="inlineStr">
        <is>
          <t>[1]</t>
        </is>
      </c>
      <c r="E26" s="6" t="n">
        <v>-1000339</v>
      </c>
      <c r="G26" s="6" t="n">
        <v>-515907</v>
      </c>
      <c r="J26" s="6" t="n">
        <v>-1516246</v>
      </c>
    </row>
    <row r="27">
      <c r="A27" s="4" t="inlineStr">
        <is>
          <t>Ending Balance (Shares)</t>
        </is>
      </c>
      <c r="C27" s="5" t="n">
        <v>20115535</v>
      </c>
      <c r="D27" s="5" t="n">
        <v>19779750</v>
      </c>
      <c r="E27" s="5" t="n">
        <v>5332580</v>
      </c>
      <c r="G27" s="8" t="n">
        <v>290135.38</v>
      </c>
      <c r="I27" s="5" t="n">
        <v>20115535</v>
      </c>
      <c r="J27" s="5" t="n">
        <v>5332580</v>
      </c>
    </row>
    <row r="28">
      <c r="A28" s="4" t="inlineStr">
        <is>
          <t>Ending Balance</t>
        </is>
      </c>
      <c r="C28" s="6" t="n">
        <v>696877179</v>
      </c>
      <c r="D28" s="6" t="n">
        <v>1002394849</v>
      </c>
      <c r="E28" s="6" t="n">
        <v>43057945</v>
      </c>
      <c r="G28" s="6" t="n">
        <v>16870426</v>
      </c>
      <c r="I28" s="6" t="n">
        <v>696877179</v>
      </c>
      <c r="J28" s="6" t="n">
        <v>43057945</v>
      </c>
    </row>
    <row r="29">
      <c r="A29" s="4" t="inlineStr">
        <is>
          <t>Net asset value per share at end of period</t>
        </is>
      </c>
      <c r="C29" s="9" t="n">
        <v>34.64</v>
      </c>
      <c r="D29" s="9" t="n">
        <v>50.68</v>
      </c>
      <c r="E29" s="9" t="n">
        <v>8.07</v>
      </c>
      <c r="G29" s="9" t="n">
        <v>58.15</v>
      </c>
      <c r="I29" s="9" t="n">
        <v>34.64</v>
      </c>
      <c r="J29" s="9" t="n">
        <v>8.07</v>
      </c>
    </row>
    <row r="30">
      <c r="A30" s="4" t="inlineStr">
        <is>
          <t>Institutional Class [Member]</t>
        </is>
      </c>
    </row>
    <row r="31">
      <c r="A31" s="4" t="inlineStr">
        <is>
          <t>Beginning Balance (Shares)</t>
        </is>
      </c>
      <c r="E31" s="8" t="n">
        <v>78611.64</v>
      </c>
      <c r="G31" s="8" t="n">
        <v>66652.64</v>
      </c>
      <c r="J31" s="8" t="n">
        <v>66652.64</v>
      </c>
    </row>
    <row r="32">
      <c r="A32" s="4" t="inlineStr">
        <is>
          <t>Beginning Balance</t>
        </is>
      </c>
      <c r="E32" s="6" t="n">
        <v>4626684</v>
      </c>
      <c r="G32" s="6" t="n">
        <v>4271813</v>
      </c>
      <c r="J32" s="6" t="n">
        <v>4271813</v>
      </c>
    </row>
    <row r="33">
      <c r="A33" s="4" t="inlineStr">
        <is>
          <t>Transfers (Shares)</t>
        </is>
      </c>
      <c r="E33" s="8" t="n">
        <v>12445.78</v>
      </c>
      <c r="G33" s="8" t="n">
        <v>10735.03</v>
      </c>
      <c r="J33" s="8" t="n">
        <v>23180.81</v>
      </c>
    </row>
    <row r="34">
      <c r="A34" s="4" t="inlineStr">
        <is>
          <t>Transfers</t>
        </is>
      </c>
      <c r="E34" s="6" t="n">
        <v>1003087</v>
      </c>
      <c r="G34" s="6" t="n">
        <v>877069</v>
      </c>
      <c r="J34" s="6" t="n">
        <v>1880156</v>
      </c>
    </row>
    <row r="35">
      <c r="A35" s="4" t="inlineStr">
        <is>
          <t>Conversion (Shares)</t>
        </is>
      </c>
      <c r="E35" s="8" t="n">
        <v>-95346.28</v>
      </c>
      <c r="J35" s="8" t="n">
        <v>-95346.28</v>
      </c>
    </row>
    <row r="36">
      <c r="A36" s="4" t="inlineStr">
        <is>
          <t>Conversion</t>
        </is>
      </c>
      <c r="E36" s="6" t="n">
        <v>-7692391</v>
      </c>
      <c r="J36" s="6" t="n">
        <v>-7692391</v>
      </c>
    </row>
    <row r="37">
      <c r="A37" s="4" t="inlineStr">
        <is>
          <t>Subscriptions (Shares)</t>
        </is>
      </c>
      <c r="B37" s="4" t="inlineStr">
        <is>
          <t>[1]</t>
        </is>
      </c>
      <c r="E37" s="8" t="n">
        <v>4770.88</v>
      </c>
      <c r="G37" s="8" t="n">
        <v>1223.97</v>
      </c>
      <c r="J37" s="8" t="n">
        <v>5994.85</v>
      </c>
    </row>
    <row r="38">
      <c r="A38" s="4" t="inlineStr">
        <is>
          <t>Subscriptions</t>
        </is>
      </c>
      <c r="B38" s="4" t="inlineStr">
        <is>
          <t>[1]</t>
        </is>
      </c>
      <c r="E38" s="6" t="n">
        <v>300000</v>
      </c>
      <c r="G38" s="6" t="n">
        <v>100000</v>
      </c>
      <c r="J38" s="6" t="n">
        <v>400000</v>
      </c>
    </row>
    <row r="39">
      <c r="A39" s="4" t="inlineStr">
        <is>
          <t>Net loss/income</t>
        </is>
      </c>
      <c r="E39" s="6" t="n">
        <v>1801470</v>
      </c>
      <c r="G39" s="6" t="n">
        <v>-622198</v>
      </c>
      <c r="J39" s="6" t="n">
        <v>1179272</v>
      </c>
    </row>
    <row r="40">
      <c r="A40" s="4" t="inlineStr">
        <is>
          <t>Withdrawals (Shares)</t>
        </is>
      </c>
      <c r="B40" s="4" t="inlineStr">
        <is>
          <t>[1]</t>
        </is>
      </c>
      <c r="E40" s="8" t="n">
        <v>-482.02</v>
      </c>
      <c r="J40" s="8" t="n">
        <v>-482.02</v>
      </c>
    </row>
    <row r="41">
      <c r="A41" s="4" t="inlineStr">
        <is>
          <t>Withdrawals</t>
        </is>
      </c>
      <c r="B41" s="4" t="inlineStr">
        <is>
          <t>[1]</t>
        </is>
      </c>
      <c r="E41" s="6" t="n">
        <v>-38850</v>
      </c>
      <c r="J41" s="6" t="n">
        <v>-38850</v>
      </c>
    </row>
    <row r="42">
      <c r="A42" s="4" t="inlineStr">
        <is>
          <t>Ending Balance (Shares)</t>
        </is>
      </c>
      <c r="G42" s="8" t="n">
        <v>78611.64</v>
      </c>
    </row>
    <row r="43">
      <c r="A43" s="4" t="inlineStr">
        <is>
          <t>Ending Balance</t>
        </is>
      </c>
      <c r="G43" s="6" t="n">
        <v>4626684</v>
      </c>
    </row>
    <row r="44">
      <c r="A44" s="4" t="inlineStr">
        <is>
          <t>Net asset value per share at end of period</t>
        </is>
      </c>
      <c r="G44" s="9" t="n">
        <v>58.85</v>
      </c>
    </row>
    <row r="45"/>
    <row r="46">
      <c r="A46" s="4" t="inlineStr">
        <is>
          <t>[1]</t>
        </is>
      </c>
      <c r="B46" s="4" t="inlineStr">
        <is>
          <t>The Statement of Changes in Net Assets includes shares issued prior to the Fund’s conversion on May 1, 2020 (when all Institutional Class members were issued new shares in the Fund at a conversion rate of 10.126022288931 for each share, all Investor Class members were issued new shares in the Fund at a conversion rate of 10 for each share) at the when-issued (and unconverted) quantities, while shares issued subsequent to the May 1, 2020 conversion each represent a significantly lower Net Asset Value per share.</t>
        </is>
      </c>
    </row>
  </sheetData>
  <mergeCells count="8">
    <mergeCell ref="A1:B2"/>
    <mergeCell ref="C1:H1"/>
    <mergeCell ref="I1:K1"/>
    <mergeCell ref="E2:F2"/>
    <mergeCell ref="G2:H2"/>
    <mergeCell ref="J2:K2"/>
    <mergeCell ref="A45:J45"/>
    <mergeCell ref="B46:J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20" customWidth="1" min="3" max="3"/>
  </cols>
  <sheetData>
    <row r="1">
      <c r="A1" s="1" t="inlineStr">
        <is>
          <t>Statement of Changes in Net Assets (Parenthetical)</t>
        </is>
      </c>
      <c r="B1" s="2" t="inlineStr">
        <is>
          <t>May 01, 2020</t>
        </is>
      </c>
      <c r="C1" s="2" t="inlineStr">
        <is>
          <t>Mar. 31, 2020shares</t>
        </is>
      </c>
    </row>
    <row r="2">
      <c r="A2" s="4" t="inlineStr">
        <is>
          <t>Institutional Class [Member]</t>
        </is>
      </c>
    </row>
    <row r="3">
      <c r="A3" s="4" t="inlineStr">
        <is>
          <t>Shares issued during period</t>
        </is>
      </c>
      <c r="C3" s="8" t="n">
        <v>12393.91</v>
      </c>
    </row>
    <row r="4">
      <c r="A4" s="4" t="inlineStr">
        <is>
          <t>Investor Class [Member]</t>
        </is>
      </c>
    </row>
    <row r="5">
      <c r="A5" s="4" t="inlineStr">
        <is>
          <t>Shares issued during period</t>
        </is>
      </c>
      <c r="C5" s="8" t="n">
        <v>330447.7</v>
      </c>
    </row>
    <row r="6">
      <c r="A6" s="4" t="inlineStr">
        <is>
          <t>Shares redeemed during period</t>
        </is>
      </c>
      <c r="C6" s="8" t="n">
        <v>61860.6</v>
      </c>
    </row>
    <row r="7">
      <c r="A7" s="4" t="inlineStr">
        <is>
          <t>Fund [Member] | Institutional Class [Member]</t>
        </is>
      </c>
    </row>
    <row r="8">
      <c r="A8" s="4" t="inlineStr">
        <is>
          <t>Coversion ratio</t>
        </is>
      </c>
      <c r="B8" s="10" t="n">
        <v>10.126022288931</v>
      </c>
    </row>
    <row r="9">
      <c r="A9" s="4" t="inlineStr">
        <is>
          <t>Fund [Member] | Investor Class [Member]</t>
        </is>
      </c>
    </row>
    <row r="10">
      <c r="A10" s="4" t="inlineStr">
        <is>
          <t>Coversion ratio</t>
        </is>
      </c>
      <c r="B10"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Nature of Operations Bitwise 10 Crypto Index Fund (the “Trust”) is a Delaware Statutory Trust that commenced operations on November 22, 2017. The Trust’s name was changed from “Bitwise Hold 10 Private Index Fund, LLC” on September 24, 2018, and changed again from “Bitwise 10 Private Index Fund, LLC” on May 1, 2020 when it was also simultaneously converted from a Delaware Limited Liability Company to a Delaware Statutory Trust. Bitwise Investment Advisers, LLC, is the sponsor (“Sponsor”) and investment adviser of the Trust. Bitwise Asset Management, Inc, an affiliate of the Sponsor, served as the Manager before the Trust’s conversion to a Delaware Statutory Trust. Delaware Trust Company is the Trustee of the Trust, and American Stock Transfer &amp; Trust Company is the Transfer Agent of the Trust. On December 9, 2020, the Trust received notice that its Shares were qualified for public trading on the OTCQX U.S. Marketplace of the OTC Markets Group, Inc. (“OTCQX”). The Trust’s trading symbol on OTCQX is “BITW” and the CUSIP number for its Shares is 091749101. On April 22, 2021, the Trust filed a Registration Statement on Form 10 pursuant to Section 12(g) of the Securities Exchange Act of 1934 (“the Act”) with the U.S. Securities and Exchange Commission (“SEC”). A registration statement on Form 10 becomes automatically effective 60 days after the date of the filing, which was June 22, 2021, and designates the Trust as an SEC reporting company under the Act. As a result, the Trust will publish financial statements as 10-Q’s 10-K’s 8-K, Act. The Trust’s principal investment objective is to invest in a portfolio (“Portfolio”) of cryptocurrencies (each, a “Portfolio Crypto Asset” and collectively, “Portfolio Crypto Assets”) that tracks the Bitwise 10 Large Cap Crypto Index (the “Index”), which is administered by Bitwise Index Services, LLC (the “Index Provider”) an affiliate of the trust that is controlled by the same parent entity as the Sponsor, as closely as possible with certain exceptions determined by the Sponsor in its sole discretion, as described more fully below in the section entitled “Business of the Trust”. In addition, in the event the Portfolio Crypto Assets being held by the Trust present opportunities to generate returns in excess of the Index (for example, airdrops, staking, emissions, forks, or similar network events) the Sponsor may also pursue these incidental opportunities on behalf of the Trust as part of the investment objective if in its sole discretion the Sponsor deems such activities to be possible and prudent. Shareholders subject to a 2.5% per annum Management Fee are referred to as the Investor Class and Shareholders subject to a 2.0% per annum Management Fee are referred to as the Institutional Class. Pursuant to the Agreement and Plan of Conversion executed as of May 1, 2020, the Trust converted from a Delaware Limited Liability Company to a Delaware Statutory Trust. In connection with the conversion, limited liability company units were converted to shares. All members holding Investor Class units received 10 shares for each unit held, and all members holding Institutional Class units received 10.126022288931 shares for each unit held. Additionally, effective May 1, 2020 all shareholders are charged a Management Fee of 2.5% per annum, and the dual class structure was eliminated. Any references to Shares or Shareholders refer to units and members, respectively, and references to the Sponsor refer to the Manager, with respect to the period prior to the conversion to a Delaware Statutory Trust on May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4:02Z</dcterms:created>
  <dcterms:modified xmlns:dcterms="http://purl.org/dc/terms/" xmlns:xsi="http://www.w3.org/2001/XMLSchema-instance" xsi:type="dcterms:W3CDTF">2021-08-13T21:04:02Z</dcterms:modified>
</cp:coreProperties>
</file>